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Interim Financial Info" sheetId="7" r:id="rId7"/>
    <s:sheet name="Note 2 - Recently Issued Accoun" sheetId="8" r:id="rId8"/>
    <s:sheet name="Note 3 - Inventories" sheetId="9" r:id="rId9"/>
    <s:sheet name="Note 4 - Property and Equipment" sheetId="10" r:id="rId10"/>
    <s:sheet name="Note 5 - Patents and Trademarks" sheetId="11" r:id="rId11"/>
    <s:sheet name="Note 6 - Investments in Joint V" sheetId="12" r:id="rId12"/>
    <s:sheet name="Note 7 - China Operations" sheetId="13" r:id="rId13"/>
    <s:sheet name="Note 8 - Corporate Debt" sheetId="14" r:id="rId14"/>
    <s:sheet name="Note 9 - Stockholders' Equity" sheetId="15" r:id="rId15"/>
    <s:sheet name="Note 10 - Net Income Per Common" sheetId="16" r:id="rId16"/>
    <s:sheet name="Note 11 - Stock-based Compensat" sheetId="17" r:id="rId17"/>
    <s:sheet name="Note 12 - Geographic and Segmen" sheetId="18" r:id="rId18"/>
    <s:sheet name="Note 13 - Research and Developm" sheetId="19" r:id="rId19"/>
    <s:sheet name="Note 14 - Commitments and Conti" sheetId="20" r:id="rId20"/>
    <s:sheet name="Note 15 - Fair Value Measuremen" sheetId="21" r:id="rId21"/>
    <s:sheet name="Note 3 - Inventories (Tables)" sheetId="22" r:id="rId22"/>
    <s:sheet name="Note 4 - Property and Equipme23" sheetId="23" r:id="rId23"/>
    <s:sheet name="Note 5 - Patents and Trademar24" sheetId="24" r:id="rId24"/>
    <s:sheet name="Note 6 - Investments in Joint25" sheetId="25" r:id="rId25"/>
    <s:sheet name="Note 7 - China Operations (Tabl" sheetId="26" r:id="rId26"/>
    <s:sheet name="Note 9 - Stockholders' Equity (" sheetId="27" r:id="rId27"/>
    <s:sheet name="Note 10 - Net Income Per Comm28" sheetId="28" r:id="rId28"/>
    <s:sheet name="Note 11 - Stock-based Compens29" sheetId="29" r:id="rId29"/>
    <s:sheet name="Note 12 - Geographic and Segm30" sheetId="30" r:id="rId30"/>
    <s:sheet name="Note 15 - Fair Value Measurem31" sheetId="31" r:id="rId31"/>
    <s:sheet name="Note 3 - Inventories (Details) " sheetId="32" r:id="rId32"/>
    <s:sheet name="Note 4 - Property and Equipme33" sheetId="33" r:id="rId33"/>
    <s:sheet name="Note 5 - Patents and Trademar34" sheetId="34" r:id="rId34"/>
    <s:sheet name="Note 5 - Patents and Trademar35" sheetId="35" r:id="rId35"/>
    <s:sheet name="Note 6 - Investments in Joint36" sheetId="36" r:id="rId36"/>
    <s:sheet name="Note 6 - Investments in Joint37" sheetId="37" r:id="rId37"/>
    <s:sheet name="Note 6 - Investments in Joint38" sheetId="38" r:id="rId38"/>
    <s:sheet name="Note 7 - China Operations (Deta" sheetId="39" r:id="rId39"/>
    <s:sheet name="Note 7 - China Operations (De40" sheetId="40" r:id="rId40"/>
    <s:sheet name="Note 8 - Corporate Debt (Detail" sheetId="41" r:id="rId41"/>
    <s:sheet name="Note 9 - Stockholders' Equity42" sheetId="42" r:id="rId42"/>
    <s:sheet name="Note 9 - Stockholders' Equity43" sheetId="43" r:id="rId43"/>
    <s:sheet name="Note 10 - Net Income Per Comm44" sheetId="44" r:id="rId44"/>
    <s:sheet name="Note 11 - Stock-based Compens45" sheetId="45" r:id="rId45"/>
    <s:sheet name="Note 11 - Stock-based Compens46" sheetId="46" r:id="rId46"/>
    <s:sheet name="Note 12 - Geographic and Segm47" sheetId="47" r:id="rId47"/>
    <s:sheet name="Note 12 - Geographic and Segm48" sheetId="48" r:id="rId48"/>
    <s:sheet name="Note 12 - Geographic and Segm49" sheetId="49" r:id="rId49"/>
    <s:sheet name="Note 12 - Geographic and Segm50" sheetId="50" r:id="rId50"/>
    <s:sheet name="Note 12 - Geographic and Segm51" sheetId="51" r:id="rId51"/>
    <s:sheet name="Note 12 - Geographic and Segm52" sheetId="52" r:id="rId52"/>
    <s:sheet name="Note 12 - Geographic and Segm53" sheetId="53" r:id="rId53"/>
    <s:sheet name="Note 13 - Research and Develo54" sheetId="54" r:id="rId54"/>
    <s:sheet name="Note 14 - Commitments and Con55" sheetId="55" r:id="rId55"/>
    <s:sheet name="Note 15 - Fair Value Measurem56" sheetId="56" r:id="rId56"/>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May. 31, 2015</t>
  </si>
  <si>
    <t>Jul. 06, 2015</t>
  </si>
  <si>
    <t>Document and Entity Information [Abstract]</t>
  </si>
  <si>
    <t>Entity Registrant Name</t>
  </si>
  <si>
    <t>Northern Technologies International Corporation</t>
  </si>
  <si>
    <t>Trading Symbol</t>
  </si>
  <si>
    <t>nti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y 31,
		2015</t>
  </si>
  <si>
    <t>Document Fiscal Year Focus</t>
  </si>
  <si>
    <t>Document Fiscal Period Focus</t>
  </si>
  <si>
    <t>Q3</t>
  </si>
  <si>
    <t>Consolidated Balance Sheets (Current Period Unaudited) - USD ($)</t>
  </si>
  <si>
    <t>Aug. 31, 2014</t>
  </si>
  <si>
    <t>CURRENT ASSETS:</t>
  </si>
  <si>
    <t>Cash and cash equivalents</t>
  </si>
  <si>
    <t>Available for sale securities</t>
  </si>
  <si>
    <t>Receivables:</t>
  </si>
  <si>
    <t>Trade excluding joint ventures, less allowance for doubtful accounts of $40,000 at May 31, 2015 and August 31, 2014</t>
  </si>
  <si>
    <t>Trade joint ventures</t>
  </si>
  <si>
    <t>Fees for services provided to joint ventures</t>
  </si>
  <si>
    <t>Income taxes</t>
  </si>
  <si>
    <t>Inventories</t>
  </si>
  <si>
    <t>Prepaid expenses</t>
  </si>
  <si>
    <t>Deferred income taxes</t>
  </si>
  <si>
    <t>Total current assets</t>
  </si>
  <si>
    <t>PROPERTY AND EQUIPMENT, NET</t>
  </si>
  <si>
    <t>OTHER ASSETS:</t>
  </si>
  <si>
    <t>Investments in joint ventures</t>
  </si>
  <si>
    <t>Investments at carrying value (Note 6)</t>
  </si>
  <si>
    <t>Patents and trademarks, net</t>
  </si>
  <si>
    <t>Other</t>
  </si>
  <si>
    <t>Total other assets</t>
  </si>
  <si>
    <t>Total assets</t>
  </si>
  <si>
    <t>CURRENT LIABILITIES:</t>
  </si>
  <si>
    <t>Accounts payable</t>
  </si>
  <si>
    <t>Accrued liabilities:</t>
  </si>
  <si>
    <t>Payroll and related benefits</t>
  </si>
  <si>
    <t>Deferred joint venture royalties</t>
  </si>
  <si>
    <t>Total current liabilities</t>
  </si>
  <si>
    <t>COMMITMENTS AND CONTINGENCIES (Note 14)</t>
  </si>
  <si>
    <t>EQUITY:</t>
  </si>
  <si>
    <t>Preferred stock, no par value; authorized 10,000 shares; none issued and outstanding</t>
  </si>
  <si>
    <t>Common stock, $0.02 par value per share; authorized 10,000,000 shares; issued and outstanding 4,525,109 and 4,504,552, respectively</t>
  </si>
  <si>
    <t>Additional paid-in capital</t>
  </si>
  <si>
    <t>Retained earnings</t>
  </si>
  <si>
    <t>Accumulated other comprehensive income</t>
  </si>
  <si>
    <t>Stockholders’ equity</t>
  </si>
  <si>
    <t>Non-controlling interest</t>
  </si>
  <si>
    <t>Total equity</t>
  </si>
  <si>
    <t>Total liabilities and equity</t>
  </si>
  <si>
    <t>Consolidated Balance Sheets (Current Period Unaudited) (Parentheticals) - USD ($)</t>
  </si>
  <si>
    <t>Trad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y. 31, 2014</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OTHER INCOME</t>
  </si>
  <si>
    <t>INCOME BEFORE INCOME TAX EXPENSE</t>
  </si>
  <si>
    <t>INCOME TAX EXPENSE</t>
  </si>
  <si>
    <t>NET INCOME</t>
  </si>
  <si>
    <t>NET INCOME ATTRIBUTABLE TO NON- CONTROLLING INTEREST</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Loss) (Unaudited) - USD ($)</t>
  </si>
  <si>
    <t>OTHER COMPREHENSIVE (LOSS) INCOME – FOREIGN CURRENCY TRANSLATION ADJUSTMENT</t>
  </si>
  <si>
    <t>COMPREHENSIVE INCOME (LOSS)</t>
  </si>
  <si>
    <t>COMPREHENSIVE INCOME ATTRIBUTABLE TO NON- CONTROLLING INTERESTS</t>
  </si>
  <si>
    <t>COMPREHENSIVE INCOME (LOSS) ATTRIBUTABLE TO NTIC</t>
  </si>
  <si>
    <t>Consolidated Statements of Cash Flows (Unaudited) - USD ($)</t>
  </si>
  <si>
    <t>CASH FLOWS FROM OPERATING ACTIVITIES:</t>
  </si>
  <si>
    <t>Net income</t>
  </si>
  <si>
    <t>Adjustments to reconcile net income to net cash provided by operating activities:</t>
  </si>
  <si>
    <t>Stock-based compensation</t>
  </si>
  <si>
    <t>Depreciation expense</t>
  </si>
  <si>
    <t>Amortization expense</t>
  </si>
  <si>
    <t>Loss on disposal of assets</t>
  </si>
  <si>
    <t>Equity in income from joint ventures</t>
  </si>
  <si>
    <t>Dividends received from joint ventures</t>
  </si>
  <si>
    <t>Increase in allowance on doubtful accounts</t>
  </si>
  <si>
    <t>Trade, excluding joint ventures</t>
  </si>
  <si>
    <t>Trade, joint ventures</t>
  </si>
  <si>
    <t>Prepaid expenses and other</t>
  </si>
  <si>
    <t>Income tax payable</t>
  </si>
  <si>
    <t>Accrued liabilities</t>
  </si>
  <si>
    <t>Net cash provided by operating activities</t>
  </si>
  <si>
    <t>CASH FLOWS FROM INVESTING ACTIVITIES:</t>
  </si>
  <si>
    <t>Proceeds from the sale of investment in joint venture</t>
  </si>
  <si>
    <t>Proceeds from the sale of available for sale securities</t>
  </si>
  <si>
    <t>Additions to property and equipment</t>
  </si>
  <si>
    <t>Additions to patents</t>
  </si>
  <si>
    <t>Net cash provided by (used in) investing activities</t>
  </si>
  <si>
    <t>CASH FLOWS FROM FINANCING ACTIVITIES:</t>
  </si>
  <si>
    <t>Repayment of note payable</t>
  </si>
  <si>
    <t>Dividend received by non-controlling interest</t>
  </si>
  <si>
    <t>Investment by non-controlling interest</t>
  </si>
  <si>
    <t>Proceeds from employee stock purchase plan</t>
  </si>
  <si>
    <t>Proceeds from exercise of stock options</t>
  </si>
  <si>
    <t>Net cash used in financing activities</t>
  </si>
  <si>
    <t>EFFECT OF EXCHANGE RATE CHANGES ON CASH:</t>
  </si>
  <si>
    <t>NET INCREASE IN CASH AND CASH EQUIVALENTS</t>
  </si>
  <si>
    <t>CASH AND CASH EQUIVALENTS AT BEGINNING OF PERIOD</t>
  </si>
  <si>
    <t>CASH AND CASH EQUIVALENTS AT END OF PERIOD</t>
  </si>
  <si>
    <t>Note 1 - Interim Financial Information</t>
  </si>
  <si>
    <t>Disclosure Text Block [Abstract]</t>
  </si>
  <si>
    <t>Organization, Consolidation and Presentation of Financial Statements Disclosure [Text Block]</t>
  </si>
  <si>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15 and August 31, 2014 and the results of their operations for the three and nine months ended May 31, 2015 and 2014 and their cash flows for the nine months ended May 31, 2015 and 2014,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14. These consolidated financial statements also should be read in conjunction with the “Management’s Discussion and Analysis of Financial Condition and Results of Operations” section appearing in this report.
Operating results for the three and nine months ended May 31, 2015 are not necessarily indicative of the results that may be expected for the full fiscal year ending August 31, 2015.
Certain amounts reported in the consolidated financial statements for the previous reporting periods have been reclassified to conform to the current period presentation. Beginning in the second quarter of fiscal 2015, the Company reclassified dividends received from equity method from investing cash flows to operating cash flows on the consolidated statements of cash flows for all periods presented. The classification reflects the continued profitability and returns of those profits to its owners, including the Company. The reclassification did not impact net income or equity.
The Company evaluates events occurring after the date of the consolidated financial statements requiring recording or disclosure in the consolidated financial statements.</t>
  </si>
  <si>
    <t>Note 2 - Recently Issued Accounting Pronouncement</t>
  </si>
  <si>
    <t>Description of New Accounting Pronouncements Not yet Adopted [Text Block]</t>
  </si>
  <si>
    <t>2.
RECENTLY ISSUED ACCOUNTING PRONOUNCEMENT
In May 2014, the Financial Accounting Standards Board (FASB) issued revised guidance on revenue recognition. The standard provides a single revenue recognition model which is intended to improve comparability over a range of industries, companies and geographical boundaries and will also result in enhanced disclosures. The changes are effective for the Company’s fiscal year ended August 31, 2018, and interim periods within that year. The Company is currently reviewing the revised guidance and assessing the potential impact on its consolidated financial statements.</t>
  </si>
  <si>
    <t>Note 3 - Inventories</t>
  </si>
  <si>
    <t>Inventory Disclosure [Abstract]</t>
  </si>
  <si>
    <t>Inventory Disclosure [Text Block]</t>
  </si>
  <si>
    <t xml:space="preserve">3.
INVENTORIES
Inventories consisted of the following:
May 31, 2015
August 31, 2014
Production materials $ 1,509,359 $ 1,242,649
Finished goods 5,223,082 4,718,750
$ 6,732,441 $ 5,961,399 </t>
  </si>
  <si>
    <t>Note 4 - Property and Equipment, Net</t>
  </si>
  <si>
    <t>Property, Plant and Equipment [Abstract]</t>
  </si>
  <si>
    <t>Property, Plant and Equipment Disclosure [Text Block]</t>
  </si>
  <si>
    <t xml:space="preserve">4.
PROPERTY AND EQUIPMENT, NET
Property and equipment, net consisted of the following:
May 31, 2015
August 31, 2014
Land $ 310,365 $ 310,365
Buildings and improvements 6,317,360 5,695,268
Machinery and equipment 3,662,754 3,713,145
10,290,479 9,718,778
Less accumulated depreciation (3,154,144 ) (3,240,791 )
$ 7,136,334 $ 6,477,987 </t>
  </si>
  <si>
    <t>Note 5 - Patents and Trademarks, Net</t>
  </si>
  <si>
    <t>Intangible Assets Disclosure [Text Block]</t>
  </si>
  <si>
    <t>5.
PATENTS AND TRADEMARKS, NET
Patents and trademarks, net consisted of the following:
May 31, 2015
August 31, 2014
Patents and trademarks $ 2,426,627 $ 2,287,840
Less accumulated amortization (1,155,888 ) (1,090,140 )
$ 1,270,739 $ 1,197,700
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is estimated to approximate $90,000 in each of the next five fiscal years.</t>
  </si>
  <si>
    <t>Note 6 - Investments in Joint Ventures</t>
  </si>
  <si>
    <t>Equity Method Investments and Joint Ventures [Abstract]</t>
  </si>
  <si>
    <t>Equity Method Investments and Joint Ventures Disclosure [Text Block]</t>
  </si>
  <si>
    <t>6.
INVESTMENTS IN JOINT VENTURES
Financial information from the financial statements of the Company’s joint venture in Germany, Excor Korrosionsschutz – Technologien und Produkte GmbH (EXCOR), joint venture in China, Tianjin-Zerust Anticorrosion Co., Ltd. (Tianjin Zerust), for the periods for which it was accounted for under the equity method (See Note 7) and all of the Company’s other joint ventures, are summarized as follows:
At May 31, 2015
Total
EXCOR
All Other
Current assets $ 49,454,666 $ 22,205,218 $ 27,249,448
Total assets 52,993,622 24,155,320 28,838,303
Current liabilities 12,368,822 3,298,480 9,070,342
Noncurrent liabilities 1,231,277 — 1,231,277
Joint ventures’ equity 39,393,523 20,856,840 18,536,683
Northern Technologies International Corporation’s share of joint ventures’ equity 19,644,767 10,428,422 9,216,345
Northern Technologies International Corporation’s share of joint ventures’ undistributed earnings $ 17,583,956 $ 10,397,517 $ 7,186,439
At August 31, 2014
Total
EXCOR
Tianjin
Zerust
All Other
Current assets $ 61,491,957 $ 24,361,157 $ 9,774,680 $ 27,356,120
Total assets 65,466,964 26,652,165 9,793,803 29,020,996
Current liabilities 17,542,634 3,512,143 4,438,380 9,592,111
Noncurrent liabilities 1,929,488 — 868,377 1,061,111
Joint ventures’ equity 45,994,842 23,140,022 4,487,046 18,367,775
Northern Technologies International Corporation’s share of joint ventures’ equity 22,961,989 11,570,013 2,243,524 9,148,452
Northern Technologies International Corporation’s share of joint ventures’ undistributed earnings $ 20,540,523 $ 11,539,108 $ 2,193,524 $ 6,807,891
Nine Months Ended May 31, 2015
Total
EXCOR
Tianjin
Zerust
All Other
Net sales $ 75,974,770 $ 27,580,051 $ 3,735,457 $ 44,659,262
Gross profit 37,469,186 15,113,100 1,783,673 20,572,413
Net income 6,334,009
Northern Technologies International Corporation’s share of equity in income of joint ventures $ 4,806,247 $ 3,152,489 $ 132,824 $ 1,520,934
Nine Months Ended May 31, 2014
Total
EXCOR
Tianjin
Zerust
All Other
Net sales $ 88,213,101 $ 29,020,416 $ 11,952,115 $ 47,240,570
Gross profit 41,609,619 15,000,023 5,550,166 21,059,430
Net income 5,574,387 1,543,155
Northern Technologies International Corporation’s share of equity in income of joint ventures $ 4,416,664 $ 2,787,048 $ 659,684 $ 969,932
All material profits recorded on sales from the Company to its joint ventures have been eliminated for financial reporting purposes.
On January 2, 2015, the Company announced that, effective as of December 31, 2014, the Company terminated its joint venture agreements with its previous joint venture in China, Tianjin Zerust, and began the process of liquidating the joint venture entity. The Company intends to conduct future business in China through a newly formed wholly owned subsidiary, NTIC (Shanghai) Co. Ltd. (NTIC China). As of December 31, 2014, the Company started recognizing Tianjin Zerust based on its carrying value instead of the equity method since the Company no longer expects to significantly affect the joint venture’s operations or decision making during its anticipated liquidation.
The Company records expenses that are directly attributable to the joint ventures on its consolidated statements of operations in the line item “Expenses incurred in support of joint ventures.” The expenses include items such as employee compensation and benefit expenses, travel expense and consulting expense.
The Company did not make any joint venture investments during the nine months ended May 31, 2015. On May 31, 2014, NTI Asean bought out the other 50% owner in its joint venture in Singapore for $110,988, thereby increasing NTI Asean’s ownership in the joint venture from 50% to 100%. The Company did not make any other joint venture investments during the nine months ended May 31, 2014.
On November 30, 2013, the Company agreed to sell its indirect ownership interest in Mütec GmbH (Mütec), the Company’s former joint venture in Germany which manufactures proprietary electronic sensing instruments. Since the purchase price paid to the Company was less than the book value of the Company’s investment in Mütec, the Company recognized a $50,000 impairment charge during the three months ended November 30, 2013, which is included in the consolidated statements of operations in the line item “Equity income of joint ventures.” In connection with the transaction, the owner of Mütec borrowed $168,000 from the Company to be repaid over four years with no interest. As of May 31, 2015 and August 31, 2014, $134,097 and $156,854 was due to the Company related to this transaction.</t>
  </si>
  <si>
    <t>Note 7 - China Operations</t>
  </si>
  <si>
    <t>Fair Value Disclosures [Abstract]</t>
  </si>
  <si>
    <t>Fair Value Disclosures [Text Block]</t>
  </si>
  <si>
    <t>7.
CHINA OPERATIONS
On January 2, 2015, the Company announced that, effective as of December 31, 2014, the Company terminated its joint venture agreements with its previous joint venture in China, Tianjin Zerust, began the process of liquidating the joint venture entity, and has commenced conducting business in China through a newly formed wholly owned subsidiary, NTIC (Shanghai) Co. Ltd. on January 1, 2015. Effective December 31, 2014, the Company’s investment in Tianjin Zerust is reported at carrying value based on the Company’s decreased level of influence over the entity, and the Company has reclassified previously unrecognized gains on foreign currency translation from other comprehensive income. Any declines in the fair value are reflected as adjustments to the carrying value. No such adjustments were recorded during the nine months ended May 31, 2015.
The investment in Tianjin Zerust is as follows:
Investment
Equity method investment – August 31, 2014 $ 2,243,524
Equity in earnings – nine months ended May 31, 2015 132,824
Reclassification of translation gains on foreign currency translation (492,680 )
Investment at carrying value – May 31, 2015 $ 1,883,668
The Company incurred expenses of $1,138,000 during the nine months ended May 31, 2015 related to the termination of the joint venture agreement with Tianjin Zerust, the initiation of the liquidation of Tianjin Zerust and the formation and initial operation of NTIC China. Such expenses consisted primarily of legal expenses and personnel expenses associated with the establishment of the subsidiary and the hiring of new personnel. These expenses are recorded as operating expenses on the consolidated statements of operations and are partially off-set by the gross margin contribution from sales of NTIC China .</t>
  </si>
  <si>
    <t>Note 8 - Corporate Debt</t>
  </si>
  <si>
    <t>Debt Disclosure [Abstract]</t>
  </si>
  <si>
    <t>Debt Disclosure [Text Block]</t>
  </si>
  <si>
    <t>8.
CORPORATE DEBT
The Company has a revolving line of credit with PNC Bank of $3,000,000. No amounts were outstanding under the line of credit as of both May 31, 2015 and August 31, 2014.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The line of credit is subject to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s of May 31, 2015, the Company was in compliance with all debt covenants.
On January 5, 2015, PNC Bank extended the maturity date of the line of credit from January 7, 2015 to January 7, 2016 under substantially similar terms, and waived a technical covenant default by the Company to deliver quarterly compliance certificates.</t>
  </si>
  <si>
    <t>Note 9 - Stockholders' Equity</t>
  </si>
  <si>
    <t>Stockholders' Equity Note [Abstract]</t>
  </si>
  <si>
    <t>Stockholders' Equity Note Disclosure [Text Block]</t>
  </si>
  <si>
    <t>9.
STOCKHOLDERS’ EQUITY
During the nine months ended May 31, 2015, the Company did not purchase or retire any shares of its common stock. The following stock options to purchase shares of common stock were exercised during the nine months ended May 31, 2015:
Options Exercised
Exercise Price
18,000
$ 7.65
2,333
10.20
The Company granted stock options under the Northern Technologies International Corporation Amended and Restated 2007 Stock Incentive Plan (the 2007 Plan) to purchase an aggregate of 45,067 shares of its common stock to various employees and directors during the nine months ended May 31, 2015. The weighted average per share exercise price of the stock options is $20.10, which was equal to the fair market value of the Company’s common stock on the date of grant.
During the nine months ended May 31, 2014, the Company did not purchase or retire any shares of its common stock. The following stock options to purchase shares of common stock were exercised during the nine months ended May 31, 2014:
Options Exercised
Exercise Price
44,000
$ 7.65
The Company granted stock options under the 2007 Plan to purchase an aggregate of 56,373 shares of its common stock to various employees and directors during the nine months ended May 31, 2014. The weighted average per share exercise price of the stock options is $14.83, which was equal to the fair market value of the Company’s common stock on the date of grant.</t>
  </si>
  <si>
    <t>Note 10 - Net Income Per Common Share</t>
  </si>
  <si>
    <t>Earnings Per Share [Abstract]</t>
  </si>
  <si>
    <t>Earnings Per Share [Text Block]</t>
  </si>
  <si>
    <t>10.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and nine months ended May 31, 2015 and 2014:
Three Months Ended
Nine Months Ended
Numerators:
May 31, 2015
May 31, 2014
May 31, 2015
May 31, 2014
Net income attributable to NTIC $ 905,435 $ 980,217 $ 1,785,056 $ 2,863,847
Denominator:
Basic – weighted shares outstanding 4,525,109 4,461,880 4,519,279 4,452,798
Weighted shares assumed upon exercise of stock options 69,883 128,464 116,282 130,376
Diluted – weighted shares outstanding 4,594,992 4,590,344 4,635,561 4,583,174
Basic earnings per share: $ 0.20 $ 0.22 $ 0.40 $ 0.64
Diluted earnings per share: $ 0.20 $ 0.21 $ 0.39 $ 0.63
The dilutive impact summarized above relates to the periods when the average market price of the Company’s common stock exceeded the exercise price of the potentially dilutive option securities granted. Earnings (loss) per common share were based on the weighted average number of common shares outstanding during the periods when computing the basic earnings (loss) per share. When dilutive, stock options are included as equivalents using the treasury stock market method when computing the diluted earnings (loss) per share.</t>
  </si>
  <si>
    <t>Note 11 - Stock-based Compensation</t>
  </si>
  <si>
    <t>Disclosure of Compensation Related Costs, Share-based Payments [Abstract]</t>
  </si>
  <si>
    <t>Disclosure of Compensation Related Costs, Share-based Payments [Text Block]</t>
  </si>
  <si>
    <t>11.
STOCK-BASED COMPENSATION
The Company has two stock-based compensation plans under which stock options and other stock-based awards have been granted, the Northern Technologies International Corporation Amended and Restated 2007 Stock Incentive Plan and the Northern Technologies International Corporation Employee Stock Purchase Plan (the ESPP). The Compensation Committee of the Board of Directors and the Board of Directors administer these plans.
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ten years and become exercisable over a three- or four-year period beginning on the one-year anniversary of the date of grant. Options are granted at per share exercise prices equal to the market value of the Company’s common stock on the date of grant. The Company issues new shares upon the exercise of options. As of May 31, 2015, only stock options and stock bonuses had been granted under the 2007 Plan.
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
The Company granted options to purchase an aggregate of 45,067 and 56,373 shares of its common stock during the nine months ended May 31, 2015 and 2014, respectively. The fair value of option grants is determined at date of grant, using the Black-Scholes option pricing model with the assumptions listed below. The Company recognized compensation expense of $378,421 and $345,319 during the nine months ended May 31, 2015 and 2014, respectively, related to the options that vested during such time period. As of May 31, 2015, the total compensation cost for non-vested options not yet recognized in the Company’s consolidated statements of operations was $376,847 net of estimated forfeitures. Stock-based compensation expense of $117,262 is expected through the remainder of fiscal year 2015, and $179,785 and $79,800 is expected to be recognized during fiscal 2016 and fiscal 2017, respectively, based on outstanding options as of May 31, 2015. Future option grants will impact the compensation expense recognized. Stock-based compensation expense is included in general and administrative expense on the consolidated statements of operations.
The Company currently estimates a ten percent forfeiture rate for stock options and continually reviews this estimate for future periods.
The fair value of each option grant is estimated on the grant date using the Black-Scholes option-pricing model with the following assumptions and results for the grants:
Nine Months Ended
May 31, 2015
May 31, 2014
Dividend yield 0.00 % 0.00 %
Expected volatility 46.6 % 47.3 %
Expected life of option (years) 10 10
Average risk-free interest rate 1.63 % 1.36 %
The weighted average per share fair value of options granted during nine months ended May 31, 2015 and 2014 was $11.58 and $8.57, respectively. The weighted average remaining contractual life of the options outstanding as of May 31, 2015 and 2014 was 6.56 years and 5.44 years, respectively.</t>
  </si>
  <si>
    <t>Note 12 - Geographic and Segment Information</t>
  </si>
  <si>
    <t>Segment Reporting [Abstract]</t>
  </si>
  <si>
    <t>Segment Reporting Disclosure [Text Block]</t>
  </si>
  <si>
    <t>12.
GEOGRAPHIC AND SEGMENT INFORMATION
Net sales by geographic location as a percentage of total consolidated net sales for the three and nine months ended May 31, 2015 and 2014 were as follows:
Three Months Ended
Nine Months Ended
May 31, 2015
May 31, 2014
May 31, 2015
May 31, 2014
Inside the U.S.A. to unaffiliated customers 63.0 % 69.0 % 63.8 % 67.4 %
Outside the U.S.A to:
Joint ventures in which the Company is a shareholder directly and indirectly 7.3 % 13.6 % 11.7 % 12.4 %
Unaffiliated customers 29.7 % 17.4 % 24.5 % 20.2 %
100.0 % 100.0 % 100.0 % 100.0 %
Net sales by geographic location are based on the location of the customer.
Fees for services provided to joint ventures accounted for under the equity method by geographic location as a percentage of total fees for services provided to joint ventures during the three and nine months ended May 31, 2015 and 2014 were as follows:
Three Months Ended
May 31,
2015
% of Total Fees for Services Provided to Joint Ventures
May 31,
2014
% of Total Fees for Services Provided to Joint Ventures
Germany $ 219,182 16.8 % $ 257,215 12.8 %
Poland 149,771 11.5 % 152,157 7.6 %
Thailand 128,164 9.8 % 148,113 7.4 %
Japan 9.6 % 170,079 8.5 %
France 108,788 8.4 % 139,719 7.0 %
Sweden 103,234 7.9 % 130,613 6.5 %
United Kingdom 93,229 7.2 % 127,697 6.4 %
Finland 74,711 5.7 % 87,416 4.4 %
India 72,285 5.5 % 204,777 10.2 %
China 0.0 % 478,979 23.9 %
Other 229,828 17.6 % 104,840 5.3 %
$ 1,303,964 100.0 % $ 2,001,775 100.0 %
Nine Months Ended
May 31,
2015
% of Total Fees for Services Provided to Joint Ventures
May 31,
2014
% of Total Fees for Services Provided to Joint Ventures
Germany $ 660,135 14.9 % $ 784,326 12.7 %
China 516,139 11.6 % 1,590,612 25.8 %
Poland 437,607 9.9 % 469,242 7.6 %
Thailand 425,316 9.6 % 431,112 7.0 %
Japan 409,316 9.2 % 510,769 8.3 %
France 318,686 7.2 % 390,794 6.3 %
United Kingdom 304,600 6.9 % 282,329 4.6 %
Sweden 262,451 5.9 % 332,806 5.4 %
Finland 220,926 5.0 % 269,155 4.4 %
India 215,548 4.9 % 371,635 6.0 %
Other 661,770 14.9 % 736,314 11.9 %
$ 4,432,494 100.0 % $ 6,169,094 100.0 %
The following table sets forth the Company’s net sales for the three and nine months ended May 31, 2015 and 2014 by segment:
Three Months Ended
Nine Months Ended
May 31, 2015
May 31, 2014
May 31, 2015
May 31, 2014
ZERUST® sales $ 7,076,760 $ 5,992,095 $ 19,098,816 $ 17,296,159
Natur-Tec™ sales 1,200,815 928,725 3,121,563 2,152,769
Total net sales $ 8,277,575 $ 6,920,820 $ 22,220,379 $ 19,448,928
The following table sets forth the Company’s cost of goods sold for the three and nine months ended May 31, 2015 and 2014 by segment:
Three Months Ended
Nine Months Ended
May 31, 2015
% of Product Sales*
May 31, 2014
% of Product Sales*
May 31, 2015
% of Product Sales*
May 31, 2014
% of Product Sales*
Direct cost of goods sold
ZERUST® $ 3,942,776 55.7 % $ 3,288,809 54.9 % $ 10,452,467 54.7 % $ 9,336,363 54.0 %
Natur-Tec® 889,976 74.1 % 695,778 74.9 % 2,391,599 76.6 % 1,635,815 76.0 %
Indirect cost of goods sold 762,455 — 684,735 — 2,215,492 — 1,907,008 —
Total net cost of goods sold $ 5,595,207 $ 4,669,322 $ 15,059,558 $ 12,879,186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
The geographical distribution of key financial statement data is as follows:
As of
May 31, 2015
As of
August 31, 2014
Brazil $ 1,046,801 $ 1,429,054
China
India
United States
Total assets $ 51,871,411 $ 54,057,775
Nine Months Ended
May 31, 2015
May 31, 2014
Brazil $ 2,103,589 $ 1,865,137
China 442,262 —
India
United States
Total net sales $ 22,220,379 $ 19,448,928
Nine Months Ended
May 31, 2015
May 31, 2014
Brazil $ (72,785 ) $ (75,491 )
China (585,790 ) —
India 20,440
United States 3,594,827
Total operating income $ 2,956,692 $ 4,932,764
Total assets located in Brazil, China and India primarily consist of cash and cash equivalents, customer receivables and inventory. These assets are periodically reviewed to assure the net realizable value from the estimated future production based on forecasted sales exceeds the carrying value of the assets. Total assets located in the United States include the Company’s investments in joint ventures.</t>
  </si>
  <si>
    <t>Note 13 - Research and Development</t>
  </si>
  <si>
    <t>Research and Development [Abstract]</t>
  </si>
  <si>
    <t>Research, Development, and Computer Software Disclosure [Text Block]</t>
  </si>
  <si>
    <t>13.
RESEARCH AND DEVELOPMENT
The Company expenses all costs related to product research and development as incurred. The Company incurred $2,968,879 and $3,342,497 of expense during the nine months ended May 31, 2015 and 2014, respectively, in connection with its research and development activities. These amounts are net of reimbursements related to certain research and development contracts. Such reimbursements totaled $0 and $45,788 for the nine months ended May 31, 2015 and 2014, respectively. The net fees are accounted for in the “Research and Development Expenses” section of the consolidated statements of operations.</t>
  </si>
  <si>
    <t>Note 14 - Commitments and Contingencies</t>
  </si>
  <si>
    <t>Commitments and Contingencies Disclosure [Abstract]</t>
  </si>
  <si>
    <t>Commitments and Contingencies Disclosure [Text Block]</t>
  </si>
  <si>
    <t>14.
COMMITMENTS AND CONTINGENCIES
On August 19, 2014, the Compensation Committee of the Board of Directors of the Company approved the material terms of an annual bonus plan for the Company’s executive officers as well as certain officers and employees for the fiscal year ending August 31, 2015. For fiscal 2015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Adjusted EBITOI for fiscal 2015 compared to a pre-established target Adjusted EBITOI for fiscal 2015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the Company’s common stock, the exact amount and percentages will be determined by the Company’s Board of Directors, upon recommendation of the Compensation Committee, after the completion of the Company’s consolidated financial statements for fiscal 2015. There was an accrual of $466,000 for management bonuses for the nine months ended May 31, 2015 compared to an accrual of $1,063,000 for management bonuses for the nine months ended May 31, 2014.
Three joint ventures (consisting of the Company’s joint venture in Korea, Thailand and remaining payables balance to the Company at Tianjin Zerust) accounted for 54.1% of the Company’s trade joint venture receivables at May 31, 2015. Three joint ventures (consisting of the Company’s joint ventures in Korea, Thailand and Tianjin Zerust) accounted for 62.9% of the Company’s trade joint venture receivables at August 31, 2014.
On March 23, 2015, the Company and NTI Asean LLC (NTI Asean), a majority owned subsidiary of the Company, filed a lawsuit in Tianjin No 1 Intermediate People’s Court against two individuals, Meng Tao and Xu Hui, related to breaches of duties and contractual commitments owed to NTI Asean under certain agreements related to the Company’s former joint venture in China, Tianjin Zerust Anti-Corrosion Technologies Ltd (Tianjin Zerust). The lawsuit alleges, among other things, that Mr. Meng Tao and Xu Hui have engaged in self-dealing, usurped business opportunities, and received economic benefits that were required to go to Tianjin Zerust. At this point it is too early in the lawsuit to reasonably estimate the amount of any recovery to NTI Asean, if any. On April 21, 2015, the Company and NTI Asean initiated a lawsuit in the District Court for the Second Judicial District, County of Ramsey, State of Minnesota against Cortec Corporation alleging, among other things, that Cortec Corporation aided and abetted breaches of duties and contractual commitments owed to the Company and NTI Asean related to the Company’s joint venture in China, Tianjin Zerust.
From time to time, the Company is subject to other various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as of May 31, 2015, the amount of liability, if any, with respect to these matters, individually or in the aggregate, will not materially affect the Company’s consolidated results of operations, financial position or cash flows.</t>
  </si>
  <si>
    <t>Note 15 - Fair Value Measurements</t>
  </si>
  <si>
    <t>Fair Value, Measurement Inputs, Disclosure [Text Block]</t>
  </si>
  <si>
    <t xml:space="preserve">15.
FAIR VALUE MEASUREMENT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Using Inputs Considered as
Fair Value as of
May 31, 2015
Level 1
Level 2
Level 3
Available for sale securities $ 2,527,847 $ 2,527,847 $ — $ —
Fair Value Measurements
Using Inputs Considered as
Fair Value as of
August 31, 2014
Level 1
Level 2
Level 3
Available for sale securities $ 5,519,766 $ 5,519,766 $ — $ — </t>
  </si>
  <si>
    <t>Note 3 - Inventories (Tables)</t>
  </si>
  <si>
    <t>Schedule of Inventory, Current [Table Text Block]</t>
  </si>
  <si>
    <t xml:space="preserve">May 31, 2015
August 31, 2014
Production materials $ 1,509,359 $ 1,242,649
Finished goods 5,223,082 4,718,750
$ 6,732,441 $ 5,961,399 </t>
  </si>
  <si>
    <t>Note 4 - Property and Equipment, Net (Tables)</t>
  </si>
  <si>
    <t>Property, Plant and Equipment [Table Text Block]</t>
  </si>
  <si>
    <t xml:space="preserve">May 31, 2015
August 31, 2014
Land $ 310,365 $ 310,365
Buildings and improvements 6,317,360 5,695,268
Machinery and equipment 3,662,754 3,713,145
10,290,479 9,718,778
Less accumulated depreciation (3,154,144 ) (3,240,791 )
$ 7,136,334 $ 6,477,987 </t>
  </si>
  <si>
    <t>Note 5 - Patents and Trademarks, Net (Tables)</t>
  </si>
  <si>
    <t>Schedule of Finite-Lived Intangible Assets [Table Text Block]</t>
  </si>
  <si>
    <t xml:space="preserve">May 31, 2015
August 31, 2014
Patents and trademarks $ 2,426,627 $ 2,287,840
Less accumulated amortization (1,155,888 ) (1,090,140 )
$ 1,270,739 $ 1,197,700 </t>
  </si>
  <si>
    <t>Note 6 - Investments in Joint Ventures (Tables)</t>
  </si>
  <si>
    <t>Condensed Balance Sheet [Table Text Block]</t>
  </si>
  <si>
    <t xml:space="preserve">At May 31, 2015
Total
EXCOR
All Other
Current assets $ 49,454,666 $ 22,205,218 $ 27,249,448
Total assets 52,993,622 24,155,320 28,838,303
Current liabilities 12,368,822 3,298,480 9,070,342
Noncurrent liabilities 1,231,277 — 1,231,277
Joint ventures’ equity 39,393,523 20,856,840 18,536,683
Northern Technologies International Corporation’s share of joint ventures’ equity 19,644,767 10,428,422 9,216,345
Northern Technologies International Corporation’s share of joint ventures’ undistributed earnings $ 17,583,956 $ 10,397,517 $ 7,186,439
At August 31, 2014
Total
EXCOR
Tianjin
Zerust
All Other
Current assets $ 61,491,957 $ 24,361,157 $ 9,774,680 $ 27,356,120
Total assets 65,466,964 26,652,165 9,793,803 29,020,996
Current liabilities 17,542,634 3,512,143 4,438,380 9,592,111
Noncurrent liabilities 1,929,488 — 868,377 1,061,111
Joint ventures’ equity 45,994,842 23,140,022 4,487,046 18,367,775
Northern Technologies International Corporation’s share of joint ventures’ equity 22,961,989 11,570,013 2,243,524 9,148,452
Northern Technologies International Corporation’s share of joint ventures’ undistributed earnings $ 20,540,523 $ 11,539,108 $ 2,193,524 $ 6,807,891 </t>
  </si>
  <si>
    <t>Condensed Income Statement [Table Text Block]</t>
  </si>
  <si>
    <t xml:space="preserve">Nine Months Ended May 31, 2015
Total
EXCOR
Tianjin
Zerust
All Other
Net sales $ 75,974,770 $ 27,580,051 $ 3,735,457 $ 44,659,262
Gross profit 37,469,186 15,113,100 1,783,673 20,572,413
Net income 6,334,009
Northern Technologies International Corporation’s share of equity in income of joint ventures $ 4,806,247 $ 3,152,489 $ 132,824 $ 1,520,934
Nine Months Ended May 31, 2014
Total
EXCOR
Tianjin
Zerust
All Other
Net sales $ 88,213,101 $ 29,020,416 $ 11,952,115 $ 47,240,570
Gross profit 41,609,619 15,000,023 5,550,166 21,059,430
Net income 5,574,387 1,543,155
Northern Technologies International Corporation’s share of equity in income of joint ventures $ 4,416,664 $ 2,787,048 $ 659,684 $ 969,932 </t>
  </si>
  <si>
    <t>Note 7 - China Operations (Tables)</t>
  </si>
  <si>
    <t>Equity Method Investments [Table Text Block]</t>
  </si>
  <si>
    <t xml:space="preserve">Investment
Equity method investment – August 31, 2014 $ 2,243,524
Equity in earnings – nine months ended May 31, 2015 132,824
Reclassification of translation gains on foreign currency translation (492,680 )
Investment at carrying value – May 31, 2015 $ 1,883,668 </t>
  </si>
  <si>
    <t>Note 9 - Stockholders' Equity (Tables)</t>
  </si>
  <si>
    <t>Schedule of Share-based Compensation, Stock Options, Activity [Table Text Block]</t>
  </si>
  <si>
    <t>Options Exercised
Exercise Price
18,000
$ 7.65
2,333
10.20
Options Exercised
Exercise Price
44,000
$ 7.65</t>
  </si>
  <si>
    <t>Note 10 - Net Income Per Common Share (Tables)</t>
  </si>
  <si>
    <t>Schedule of Earnings Per Share, Basic and Diluted [Table Text Block]</t>
  </si>
  <si>
    <t xml:space="preserve">Three Months Ended
Nine Months Ended
Numerators:
May 31, 2015
May 31, 2014
May 31, 2015
May 31, 2014
Net income attributable to NTIC $ 905,435 $ 980,217 $ 1,785,056 $ 2,863,847
Denominator:
Basic – weighted shares outstanding 4,525,109 4,461,880 4,519,279 4,452,798
Weighted shares assumed upon exercise of stock options 69,883 128,464 116,282 130,376
Diluted – weighted shares outstanding 4,594,992 4,590,344 4,635,561 4,583,174
Basic earnings per share: $ 0.20 $ 0.22 $ 0.40 $ 0.64
Diluted earnings per share: $ 0.20 $ 0.21 $ 0.39 $ 0.63 </t>
  </si>
  <si>
    <t>Note 11 - Stock-based Compensation (Tables)</t>
  </si>
  <si>
    <t>Schedule of Share-based Payment Award, Stock Options, Valuation Assumptions [Table Text Block]</t>
  </si>
  <si>
    <t>Nine Months Ended
May 31, 2015
May 31, 2014
Dividend yield 0.00 % 0.00 %
Expected volatility 46.6 % 47.3 %
Expected life of option (years) 10 10
Average risk-free interest rate 1.63 % 1.36 %</t>
  </si>
  <si>
    <t>Note 12 - Geographic and Segment Information (Tables)</t>
  </si>
  <si>
    <t>Note 12 - Geographic and Segment Information (Tables) [Line Items]</t>
  </si>
  <si>
    <t>Schedule of Revenue from External Customers Attributed to Foreign Countries by Geographic Area [Table Text Block]</t>
  </si>
  <si>
    <t>Three Months Ended
Nine Months Ended
May 31, 2015
May 31, 2014
May 31, 2015
May 31, 2014
Inside the U.S.A. to unaffiliated customers 63.0 % 69.0 % 63.8 % 67.4 %
Outside the U.S.A to:
Joint ventures in which the Company is a shareholder directly and indirectly 7.3 % 13.6 % 11.7 % 12.4 %
Unaffiliated customers 29.7 % 17.4 % 24.5 % 20.2 %
100.0 % 100.0 % 100.0 % 100.0 %</t>
  </si>
  <si>
    <t>Reconciliation of Revenue from Segments to Consolidated [Table Text Block]</t>
  </si>
  <si>
    <t xml:space="preserve">Three Months Ended
Nine Months Ended
May 31, 2015
May 31, 2014
May 31, 2015
May 31, 2014
ZERUST® sales $ 7,076,760 $ 5,992,095 $ 19,098,816 $ 17,296,159
Natur-Tec™ sales 1,200,815 928,725 3,121,563 2,152,769
Total net sales $ 8,277,575 $ 6,920,820 $ 22,220,379 $ 19,448,928 </t>
  </si>
  <si>
    <t>Reconciliation of Cost of Good Sold from Segments to Consolidated [Table Text Block]</t>
  </si>
  <si>
    <t xml:space="preserve">Three Months Ended
Nine Months Ended
May 31, 2015
% of Product Sales*
May 31, 2014
% of Product Sales*
May 31, 2015
% of Product Sales*
May 31, 2014
% of Product Sales*
Direct cost of goods sold
ZERUST® $ 3,942,776 55.7 % $ 3,288,809 54.9 % $ 10,452,467 54.7 % $ 9,336,363 54.0 %
Natur-Tec® 889,976 74.1 % 695,778 74.9 % 2,391,599 76.6 % 1,635,815 76.0 %
Indirect cost of goods sold 762,455 — 684,735 — 2,215,492 — 1,907,008 —
Total net cost of goods sold $ 5,595,207 $ 4,669,322 $ 15,059,558 $ 12,879,186 </t>
  </si>
  <si>
    <t>Schedule of Revenue from External Customers and Long-Lived Assets, by Geographical Areas [Table Text Block]</t>
  </si>
  <si>
    <t xml:space="preserve">As of
May 31, 2015
As of
August 31, 2014
Brazil $ 1,046,801 $ 1,429,054
China
India
United States
Total assets $ 51,871,411 $ 54,057,775 </t>
  </si>
  <si>
    <t>Revenue from External Customers by Geographic Areas [Table Text Block]</t>
  </si>
  <si>
    <t xml:space="preserve">Nine Months Ended
May 31, 2015
May 31, 2014
Brazil $ 2,103,589 $ 1,865,137
China 442,262 —
India
United States
Total net sales $ 22,220,379 $ 19,448,928 </t>
  </si>
  <si>
    <t>Schedule of Segment Reporting Information, by Segment [Table Text Block]</t>
  </si>
  <si>
    <t xml:space="preserve">Nine Months Ended
May 31, 2015
May 31, 2014
Brazil $ (72,785 ) $ (75,491 )
China (585,790 ) —
India 20,440
United States 3,594,827
Total operating income $ 2,956,692 $ 4,932,764 </t>
  </si>
  <si>
    <t>Fees For Services Provided to Joint Ventures [Member]</t>
  </si>
  <si>
    <t>Three Months Ended
May 31,
2015
% of Total Fees for Services Provided to Joint Ventures
May 31,
2014
% of Total Fees for Services Provided to Joint Ventures
Germany $ 219,182 16.8 % $ 257,215 12.8 %
Poland 149,771 11.5 % 152,157 7.6 %
Thailand 128,164 9.8 % 148,113 7.4 %
Japan 9.6 % 170,079 8.5 %
France 108,788 8.4 % 139,719 7.0 %
Sweden 103,234 7.9 % 130,613 6.5 %
United Kingdom 93,229 7.2 % 127,697 6.4 %
Finland 74,711 5.7 % 87,416 4.4 %
India 72,285 5.5 % 204,777 10.2 %
China 0.0 % 478,979 23.9 %
Other 229,828 17.6 % 104,840 5.3 %
$ 1,303,964 100.0 % $ 2,001,775 100.0 %
Nine Months Ended
May 31,
2015
% of Total Fees for Services Provided to Joint Ventures
May 31,
2014
% of Total Fees for Services Provided to Joint Ventures
Germany $ 660,135 14.9 % $ 784,326 12.7 %
China 516,139 11.6 % 1,590,612 25.8 %
Poland 437,607 9.9 % 469,242 7.6 %
Thailand 425,316 9.6 % 431,112 7.0 %
Japan 409,316 9.2 % 510,769 8.3 %
France 318,686 7.2 % 390,794 6.3 %
United Kingdom 304,600 6.9 % 282,329 4.6 %
Sweden 262,451 5.9 % 332,806 5.4 %
Finland 220,926 5.0 % 269,155 4.4 %
India 215,548 4.9 % 371,635 6.0 %
Other 661,770 14.9 % 736,314 11.9 %
$ 4,432,494 100.0 % $ 6,169,094 100.0 %</t>
  </si>
  <si>
    <t>Note 15 - Fair Value Measurements (Tables)</t>
  </si>
  <si>
    <t>Fair Value Measurements, Recurring and Nonrecurring, Valuation Techniques [Table Text Block]</t>
  </si>
  <si>
    <t xml:space="preserve">Fair Value Measurements
Using Inputs Considered as
Fair Value as of
May 31, 2015
Level 1
Level 2
Level 3
Available for sale securities $ 2,527,847 $ 2,527,847 $ — $ —
Fair Value Measurements
Using Inputs Considered as
Fair Value as of
August 31, 2014
Level 1
Level 2
Level 3
Available for sale securities $ 5,519,766 $ 5,519,766 $ — $ — </t>
  </si>
  <si>
    <t>Note 3 - Inventories (Details) - Inventories - USD ($)</t>
  </si>
  <si>
    <t>Inventories [Abstract]</t>
  </si>
  <si>
    <t>Production materials</t>
  </si>
  <si>
    <t>Finished goods</t>
  </si>
  <si>
    <t>Note 4 - Property and Equipment, Net (Details) - Components of Property and Equipment, Net - USD ($)</t>
  </si>
  <si>
    <t>Components of Property and Equipment, Net [Abstract]</t>
  </si>
  <si>
    <t>Land</t>
  </si>
  <si>
    <t>Buildings and improvements</t>
  </si>
  <si>
    <t>Machinery and equipment</t>
  </si>
  <si>
    <t>Less accumulated depreciation</t>
  </si>
  <si>
    <t>Note 5 - Patents and Trademarks, Net (Details) - May. 31, 2015 - Patents and Trademarks [Member] - USD ($)</t>
  </si>
  <si>
    <t>Total</t>
  </si>
  <si>
    <t>Note 5 - Patents and Trademarks, Net (Details) [Line Items]</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Patents and Trademarks, Net (Details) - Patents and Trademarks, Net - USD ($)</t>
  </si>
  <si>
    <t>Finite-Lived Intangible Assets [Line Items]</t>
  </si>
  <si>
    <t>Patents and Trademarks Intangible Assets [Member]</t>
  </si>
  <si>
    <t>Patents and trademarks</t>
  </si>
  <si>
    <t>Less accumulated amortization</t>
  </si>
  <si>
    <t>Note 6 - Investments in Joint Ventures (Details) - USD ($)</t>
  </si>
  <si>
    <t>Nov. 30, 2013</t>
  </si>
  <si>
    <t>Note 6 - Investments in Joint Ventures (Details) [Line Items]</t>
  </si>
  <si>
    <t>Payments to Acquire Interest in Joint Venture</t>
  </si>
  <si>
    <t>Mutec [Member]</t>
  </si>
  <si>
    <t>Financing Receivable, Net</t>
  </si>
  <si>
    <t>Notes Receivable, Term</t>
  </si>
  <si>
    <t>4 years</t>
  </si>
  <si>
    <t>NTI Asean LLC [Member] | SINGAPORE</t>
  </si>
  <si>
    <t>Joint Venture, Ownership Acquired</t>
  </si>
  <si>
    <t>50.00%</t>
  </si>
  <si>
    <t>Joint Venture, Ownership Percentage</t>
  </si>
  <si>
    <t>100.00%</t>
  </si>
  <si>
    <t>Other than Temporary Impairment Losses, Investments</t>
  </si>
  <si>
    <t>Due from Joint Ventures</t>
  </si>
  <si>
    <t>Note 6 - Investments in Joint Ventures (Details) - Condensed Balance Sheet of EXCOR and Tianjin Zerust, and All Other Joint Ventures - USD ($)</t>
  </si>
  <si>
    <t>Condensed Balance Sheet Statements, Captions [Line Items]</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EXCOR [Member]</t>
  </si>
  <si>
    <t>All Other [Member]</t>
  </si>
  <si>
    <t>Tianjin Zerust [Member]</t>
  </si>
  <si>
    <t>Note 6 - Investments in Joint Ventures (Details) - Condensed Income Statement of EXCOR and Tianjin Zerust, and All Other Joint Ventures - USD ($)</t>
  </si>
  <si>
    <t>Condensed Income Statements, Captions [Line Items]</t>
  </si>
  <si>
    <t>Net sales</t>
  </si>
  <si>
    <t>Company’s share of equity in income of joint ventures</t>
  </si>
  <si>
    <t>Note 7 - China Operations (Details)</t>
  </si>
  <si>
    <t>May. 31, 2015USD ($)</t>
  </si>
  <si>
    <t>Termination of Joint Venture and Formation of NTIC China [Member]</t>
  </si>
  <si>
    <t>Note 7 - China Operations (Details) [Line Items]</t>
  </si>
  <si>
    <t>Professional Fees</t>
  </si>
  <si>
    <t>Note 7 - China Operations (Details) - Investment in Tianjin Zerust - Tianjin Zerust [Member] - USD ($)</t>
  </si>
  <si>
    <t>Schedule of Equity Method Investments [Line Items]</t>
  </si>
  <si>
    <t>Equity method investment – August 31, 2014</t>
  </si>
  <si>
    <t>Equity in earnings – nine months ended May 31, 2015</t>
  </si>
  <si>
    <t>Reclassification of translation gains on foreign currency translation</t>
  </si>
  <si>
    <t>Investment at carrying value – May 31, 2015</t>
  </si>
  <si>
    <t>Note 8 - Corporate Debt (Details) - PNC Bank [Member] - USD ($)</t>
  </si>
  <si>
    <t>Revolving Credit Facility [Member]</t>
  </si>
  <si>
    <t>Note 8 - Corporate Debt (Details) [Line Items]</t>
  </si>
  <si>
    <t>Line of Credit Facility, Maximum Borrowing Capacity</t>
  </si>
  <si>
    <t>Long-term Line of Credit</t>
  </si>
  <si>
    <t>Revolving Credit Facility [Member] | London Interbank Offered Rate (LIBOR) [Member]</t>
  </si>
  <si>
    <t>Debt Instrument, Basis Spread on Variable Rate</t>
  </si>
  <si>
    <t>2.15%</t>
  </si>
  <si>
    <t>Term Loan and Line of Credit Agreements "Loan Agreements" [Member]</t>
  </si>
  <si>
    <t>Debt Instrument, Covenants, Fixed Charge Coverage Ratio</t>
  </si>
  <si>
    <t>Note 9 - Stockholders' Equity (Details) - $ / shares</t>
  </si>
  <si>
    <t>Note 9 - Stockholders' Equity (Details) [Line Items]</t>
  </si>
  <si>
    <t>Stock Repurchased and Retired During Period, Shares</t>
  </si>
  <si>
    <t>Share-based Compensation Arrangement by Share-based Payment Award, Options, Grants in Period, Gross</t>
  </si>
  <si>
    <t>2007 Plan [Member]</t>
  </si>
  <si>
    <t>Share-based Compensation Arrangements by Share-based Payment Award, Options, Grants in Period, Weighted Average Exercise Price (in Dollars per share)</t>
  </si>
  <si>
    <t>Note 9 - Stockholders' Equity (Details) - Exercised Stock Options - $ / shares</t>
  </si>
  <si>
    <t>Exercise 1 [Member]</t>
  </si>
  <si>
    <t>Note 9 - Stockholders' Equity (Details) - Exercised Stock Options [Line Items]</t>
  </si>
  <si>
    <t>Options Exercised</t>
  </si>
  <si>
    <t>Exercise Price</t>
  </si>
  <si>
    <t>Exercise 2 [Member]</t>
  </si>
  <si>
    <t>Note 10 - Net Income Per Common Share (Details) - Reconciliation of the Earnings Per Share Computations - USD ($)</t>
  </si>
  <si>
    <t>Reconciliation of the Earnings Per Share Computations [Abstract]</t>
  </si>
  <si>
    <t>Net income attributable to NTIC (in Dollars)</t>
  </si>
  <si>
    <t>Denominator:</t>
  </si>
  <si>
    <t>Basic – weighted shares outstanding</t>
  </si>
  <si>
    <t>Weighted shares assumed upon exercise of stock options</t>
  </si>
  <si>
    <t>Diluted – weighted shares outstanding</t>
  </si>
  <si>
    <t>Basic earnings per share: (in Dollars per share)</t>
  </si>
  <si>
    <t>Diluted earnings per share: (in Dollars per share)</t>
  </si>
  <si>
    <t>Note 11 - Stock-based Compensation (Details) - USD ($)</t>
  </si>
  <si>
    <t>Note 11 - Stock-based Compensation (Details) [Line Items]</t>
  </si>
  <si>
    <t>Share-based Compensation Arrangement by Share-based Payment Award, Fair Value Assumptions, Expected Term</t>
  </si>
  <si>
    <t>10 years</t>
  </si>
  <si>
    <t>Share-based Compensation Arrangement by Share-based Payment Award, Options, Grants in Period, Gross (in Shares)</t>
  </si>
  <si>
    <t>Allocated Share-based Compensation Expense, Estimate, Remainder of Fiscal Year</t>
  </si>
  <si>
    <t>Allocated Share-based Compensation Expense, Estimate, Next Fiscal Year</t>
  </si>
  <si>
    <t>Allocated Share-based Compensation Expense, Estimate, Fiscal Year Two</t>
  </si>
  <si>
    <t>Estimated Forfeiture Rate For Stock Options</t>
  </si>
  <si>
    <t>10.00%</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6 years 204 days</t>
  </si>
  <si>
    <t>5 years 160 days</t>
  </si>
  <si>
    <t>Share-based Compensation Arrangement by Share-based Payment Award, Number of Shares Authorized (in Shares)</t>
  </si>
  <si>
    <t>ESPP [Member]</t>
  </si>
  <si>
    <t>Share-based Compensation Arrangement by Share-based Payment Award, Discount from Market Price, Offering Date</t>
  </si>
  <si>
    <t>90.00%</t>
  </si>
  <si>
    <t>Net of Estimated Forfeitures [Member]</t>
  </si>
  <si>
    <t>Employee Stock Option [Member]</t>
  </si>
  <si>
    <t>Stock or Unit Option Plan Expense</t>
  </si>
  <si>
    <t>Minimum [Member] | One Year after Date of Grant [Member] | 2007 Plan [Member]</t>
  </si>
  <si>
    <t>Share-based Compensation Arrangement by Share-based Payment Award, Award Vesting Period</t>
  </si>
  <si>
    <t>3 years</t>
  </si>
  <si>
    <t>Maximum [Member] | One Year after Date of Grant [Member] | 2007 Plan [Member]</t>
  </si>
  <si>
    <t>Note 11 - Stock-based Compensation (Details) - Black-Scholes Option-pricing Model Assumptions</t>
  </si>
  <si>
    <t>Black-Scholes Option-pricing Model Assumptions [Abstract]</t>
  </si>
  <si>
    <t>Dividend yield</t>
  </si>
  <si>
    <t>0.00%</t>
  </si>
  <si>
    <t>Expected volatility</t>
  </si>
  <si>
    <t>46.60%</t>
  </si>
  <si>
    <t>47.30%</t>
  </si>
  <si>
    <t>Expected life of option (years)</t>
  </si>
  <si>
    <t>Average risk-free interest rate</t>
  </si>
  <si>
    <t>1.63%</t>
  </si>
  <si>
    <t>1.36%</t>
  </si>
  <si>
    <t>Note 12 - Geographic and Segment Information (Details) - Net Sales by Geographic Location as Percentage of Total Consolidated Net Sales - Sales Revenue, Net [Member] - Geographic Concentration Risk [Member]</t>
  </si>
  <si>
    <t>Note 12 - Geographic and Segment Information (Details) - Net Sales by Geographic Location as Percentage of Total Consolidated Net Sales [Line Items]</t>
  </si>
  <si>
    <t>Net Sales, Percentage</t>
  </si>
  <si>
    <t>Inside the U.S.A to Unaffiliated Customers [Member]</t>
  </si>
  <si>
    <t>63.00%</t>
  </si>
  <si>
    <t>69.00%</t>
  </si>
  <si>
    <t>63.80%</t>
  </si>
  <si>
    <t>67.40%</t>
  </si>
  <si>
    <t>Joint Ventures in which the Company is a Shareholder Directly and Indirectly - Outside the U.S.A [Member]</t>
  </si>
  <si>
    <t>7.30%</t>
  </si>
  <si>
    <t>13.60%</t>
  </si>
  <si>
    <t>11.70%</t>
  </si>
  <si>
    <t>12.40%</t>
  </si>
  <si>
    <t>Unaffiliated Customers - Outside the U.S.A [Member]</t>
  </si>
  <si>
    <t>29.70%</t>
  </si>
  <si>
    <t>17.40%</t>
  </si>
  <si>
    <t>24.50%</t>
  </si>
  <si>
    <t>20.20%</t>
  </si>
  <si>
    <t>Note 12 - Geographic and Segment Information (Details) - Fees for Services Provided to Joint Ventures by Geographic Location as a Percentage of Total Fees for Services Provided to Joint Ventures - USD ($)</t>
  </si>
  <si>
    <t>Segment Reporting, Revenue Reconciling Item [Line Items]</t>
  </si>
  <si>
    <t>Fees for services provided (in Dollars)</t>
  </si>
  <si>
    <t>Fees for services provided, percentage</t>
  </si>
  <si>
    <t>GERMANY</t>
  </si>
  <si>
    <t>16.80%</t>
  </si>
  <si>
    <t>12.80%</t>
  </si>
  <si>
    <t>14.90%</t>
  </si>
  <si>
    <t>12.70%</t>
  </si>
  <si>
    <t>POLAND</t>
  </si>
  <si>
    <t>11.50%</t>
  </si>
  <si>
    <t>7.60%</t>
  </si>
  <si>
    <t>9.90%</t>
  </si>
  <si>
    <t>THAILAND</t>
  </si>
  <si>
    <t>9.80%</t>
  </si>
  <si>
    <t>7.40%</t>
  </si>
  <si>
    <t>9.60%</t>
  </si>
  <si>
    <t>7.00%</t>
  </si>
  <si>
    <t>JAPAN</t>
  </si>
  <si>
    <t>8.50%</t>
  </si>
  <si>
    <t>9.20%</t>
  </si>
  <si>
    <t>8.30%</t>
  </si>
  <si>
    <t>FRANCE</t>
  </si>
  <si>
    <t>8.40%</t>
  </si>
  <si>
    <t>7.20%</t>
  </si>
  <si>
    <t>6.30%</t>
  </si>
  <si>
    <t>SWEDEN</t>
  </si>
  <si>
    <t>7.90%</t>
  </si>
  <si>
    <t>6.50%</t>
  </si>
  <si>
    <t>5.90%</t>
  </si>
  <si>
    <t>5.40%</t>
  </si>
  <si>
    <t>UNITED KINGDOM</t>
  </si>
  <si>
    <t>6.40%</t>
  </si>
  <si>
    <t>6.90%</t>
  </si>
  <si>
    <t>4.60%</t>
  </si>
  <si>
    <t>FINLAND</t>
  </si>
  <si>
    <t>5.70%</t>
  </si>
  <si>
    <t>4.40%</t>
  </si>
  <si>
    <t>5.00%</t>
  </si>
  <si>
    <t>INDIA</t>
  </si>
  <si>
    <t>5.50%</t>
  </si>
  <si>
    <t>10.20%</t>
  </si>
  <si>
    <t>4.90%</t>
  </si>
  <si>
    <t>6.00%</t>
  </si>
  <si>
    <t>CHINA</t>
  </si>
  <si>
    <t>23.90%</t>
  </si>
  <si>
    <t>11.60%</t>
  </si>
  <si>
    <t>25.80%</t>
  </si>
  <si>
    <t>Other Countries [Member]</t>
  </si>
  <si>
    <t>17.60%</t>
  </si>
  <si>
    <t>5.30%</t>
  </si>
  <si>
    <t>11.90%</t>
  </si>
  <si>
    <t>Note 12 - Geographic and Segment Information (Details) - Net Sales by Segment - USD ($)</t>
  </si>
  <si>
    <t>Net sales by segment</t>
  </si>
  <si>
    <t>ZERUST [Member]</t>
  </si>
  <si>
    <t>Natur-Tec [Member]</t>
  </si>
  <si>
    <t>Note 12 - Geographic and Segment Information (Details) - Cost of Goods Sold by Segment - USD ($)</t>
  </si>
  <si>
    <t>Direct cost of goods sold</t>
  </si>
  <si>
    <t>Cost of Goods Sold</t>
  </si>
  <si>
    <t>Direct Cost of Goods Sold [Member] | ZERUST [Member]</t>
  </si>
  <si>
    <t>% of Product Sales</t>
  </si>
  <si>
    <t>55.70%</t>
  </si>
  <si>
    <t>[1]</t>
  </si>
  <si>
    <t>54.90%</t>
  </si>
  <si>
    <t>54.70%</t>
  </si>
  <si>
    <t>54.00%</t>
  </si>
  <si>
    <t>Direct Cost of Goods Sold [Member] | Natur-Tec [Member]</t>
  </si>
  <si>
    <t>74.10%</t>
  </si>
  <si>
    <t>74.90%</t>
  </si>
  <si>
    <t>76.60%</t>
  </si>
  <si>
    <t>76.00%</t>
  </si>
  <si>
    <t>Indirect Cost of Goods Sold [Member]</t>
  </si>
  <si>
    <t>The percent of segment sales is calculated by dividing the direct cost of goods sold for each individual segment category by the net sales for each segment category.</t>
  </si>
  <si>
    <t>Note 12 - Geographic and Segment Information (Details) - Total Assets by Geographic Distribution - USD ($)</t>
  </si>
  <si>
    <t>Revenues from External Customers and Long-Lived Assets [Line Items]</t>
  </si>
  <si>
    <t>BRAZIL</t>
  </si>
  <si>
    <t>UNITED STATES</t>
  </si>
  <si>
    <t>Note 12 - Geographic and Segment Information (Details) - Total Net Sales by Geographic Distribution - USD ($)</t>
  </si>
  <si>
    <t>Note 12 - Geographic and Segment Information (Details) - Total Net Sales by Geographic Distribution [Line Items]</t>
  </si>
  <si>
    <t>Note 12 - Geographic and Segment Information (Details) - Operating Income by Geographic Distribution - USD ($)</t>
  </si>
  <si>
    <t>Segment Reporting Information [Line Items]</t>
  </si>
  <si>
    <t>Total operating income</t>
  </si>
  <si>
    <t>Note 13 - Research and Development (Details) - USD ($)</t>
  </si>
  <si>
    <t>Research and Development Expense</t>
  </si>
  <si>
    <t>Research and Development Arrangement, Contract to Perform for Others, Costs Incurred, Gross</t>
  </si>
  <si>
    <t>Note 14 - Commitments and Contingencies (Details) - USD ($)</t>
  </si>
  <si>
    <t>Note 14 - Commitments and Contingencies (Details) [Line Items]</t>
  </si>
  <si>
    <t>Accrued Bonuses (in Dollars)</t>
  </si>
  <si>
    <t>Entity-Wide Trade Joint Venture Receivables, Three Joint Ventures, Percentage</t>
  </si>
  <si>
    <t>54.10%</t>
  </si>
  <si>
    <t>62.90%</t>
  </si>
  <si>
    <t>Fiscal 2015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Note 15 - Fair Value Measurements (Details) - Assets and Liabilities Measured at Fair Value Recurring Basis - USD ($)</t>
  </si>
  <si>
    <t>Fair Value Measurements, Recurring and Nonrecurring, Valuation Techniques [Line Items]</t>
  </si>
  <si>
    <t>Fair Value, Inputs, Level 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4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4525109</v>
      </c>
    </row>
    <row spans="1:3" r="9">
      <c t="s" s="4" r="A9">
        <v>14</v>
      </c>
      <c t="s" s="4" r="B9">
        <v>15</v>
      </c>
    </row>
    <row spans="1:3" r="10">
      <c t="s" s="4" r="A10">
        <v>16</v>
      </c>
      <c t="n" s="5" r="B10">
        <v>875582</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5</v>
      </c>
      <c t="s" s="2" r="B1">
        <v>1</v>
      </c>
    </row>
    <row spans="1:2" r="2">
      <c t="s" s="2" r="B2">
        <v>2</v>
      </c>
    </row>
    <row spans="1:2" r="3">
      <c t="s" s="3" r="A3">
        <v>151</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793571</v>
      </c>
      <c t="n" s="7" r="C3">
        <v>2477017</v>
      </c>
    </row>
    <row spans="1:3" r="4">
      <c t="s" s="4" r="A4">
        <v>33</v>
      </c>
      <c t="n" s="5" r="B4">
        <v>2527847</v>
      </c>
      <c t="n" s="5" r="C4">
        <v>5519766</v>
      </c>
    </row>
    <row spans="1:3" r="5">
      <c t="s" s="3" r="A5">
        <v>34</v>
      </c>
    </row>
    <row spans="1:3" r="6">
      <c t="s" s="4" r="A6">
        <v>35</v>
      </c>
      <c t="n" s="5" r="B6">
        <v>4293038</v>
      </c>
      <c t="n" s="5" r="C6">
        <v>3596247</v>
      </c>
    </row>
    <row spans="1:3" r="7">
      <c t="s" s="4" r="A7">
        <v>36</v>
      </c>
      <c t="n" s="5" r="B7">
        <v>626948</v>
      </c>
      <c t="n" s="5" r="C7">
        <v>951286</v>
      </c>
    </row>
    <row spans="1:3" r="8">
      <c t="s" s="4" r="A8">
        <v>37</v>
      </c>
      <c t="n" s="5" r="B8">
        <v>1354901</v>
      </c>
      <c t="n" s="5" r="C8">
        <v>2612899</v>
      </c>
    </row>
    <row spans="1:3" r="9">
      <c t="s" s="4" r="A9">
        <v>38</v>
      </c>
      <c t="n" s="5" r="B9">
        <v>178110</v>
      </c>
      <c t="n" s="5" r="C9">
        <v>762</v>
      </c>
    </row>
    <row spans="1:3" r="10">
      <c t="s" s="4" r="A10">
        <v>39</v>
      </c>
      <c t="n" s="5" r="B10">
        <v>6732441</v>
      </c>
      <c t="n" s="5" r="C10">
        <v>5961399</v>
      </c>
    </row>
    <row spans="1:3" r="11">
      <c t="s" s="4" r="A11">
        <v>40</v>
      </c>
      <c t="n" s="5" r="B11">
        <v>527597</v>
      </c>
      <c t="n" s="5" r="C11">
        <v>411226</v>
      </c>
    </row>
    <row spans="1:3" r="12">
      <c t="s" s="4" r="A12">
        <v>41</v>
      </c>
      <c t="n" s="5" r="B12">
        <v>789364</v>
      </c>
      <c t="n" s="5" r="C12">
        <v>789364</v>
      </c>
    </row>
    <row spans="1:3" r="13">
      <c t="s" s="4" r="A13">
        <v>42</v>
      </c>
      <c t="n" s="5" r="B13">
        <v>20823817</v>
      </c>
      <c t="n" s="5" r="C13">
        <v>22319966</v>
      </c>
    </row>
    <row spans="1:3" r="14">
      <c t="s" s="4" r="A14">
        <v>43</v>
      </c>
      <c t="n" s="5" r="B14">
        <v>7136334</v>
      </c>
      <c t="n" s="5" r="C14">
        <v>6477987</v>
      </c>
    </row>
    <row spans="1:3" r="15">
      <c t="s" s="3" r="A15">
        <v>44</v>
      </c>
    </row>
    <row spans="1:3" r="16">
      <c t="s" s="4" r="A16">
        <v>45</v>
      </c>
      <c t="n" s="5" r="B16">
        <v>19644767</v>
      </c>
      <c t="n" s="5" r="C16">
        <v>22961989</v>
      </c>
    </row>
    <row spans="1:3" r="17">
      <c t="s" s="4" r="A17">
        <v>46</v>
      </c>
      <c t="n" s="5" r="B17">
        <v>1883668</v>
      </c>
    </row>
    <row spans="1:3" r="18">
      <c t="s" s="4" r="A18">
        <v>41</v>
      </c>
      <c t="n" s="5" r="B18">
        <v>970783</v>
      </c>
      <c t="n" s="5" r="C18">
        <v>943279</v>
      </c>
    </row>
    <row spans="1:3" r="19">
      <c t="s" s="4" r="A19">
        <v>47</v>
      </c>
      <c t="n" s="5" r="B19">
        <v>1270739</v>
      </c>
      <c t="n" s="5" r="C19">
        <v>1197700</v>
      </c>
    </row>
    <row spans="1:3" r="20">
      <c t="s" s="4" r="A20">
        <v>48</v>
      </c>
      <c t="n" s="5" r="B20">
        <v>141303</v>
      </c>
      <c t="n" s="5" r="C20">
        <v>156854</v>
      </c>
    </row>
    <row spans="1:3" r="21">
      <c t="s" s="4" r="A21">
        <v>49</v>
      </c>
      <c t="n" s="5" r="B21">
        <v>23911260</v>
      </c>
      <c t="n" s="5" r="C21">
        <v>25259822</v>
      </c>
    </row>
    <row spans="1:3" r="22">
      <c t="s" s="4" r="A22">
        <v>50</v>
      </c>
      <c t="n" s="5" r="B22">
        <v>51871411</v>
      </c>
      <c t="n" s="5" r="C22">
        <v>54057775</v>
      </c>
    </row>
    <row spans="1:3" r="23">
      <c t="s" s="3" r="A23">
        <v>51</v>
      </c>
    </row>
    <row spans="1:3" r="24">
      <c t="s" s="4" r="A24">
        <v>52</v>
      </c>
      <c t="n" s="5" r="B24">
        <v>2117239</v>
      </c>
      <c t="n" s="5" r="C24">
        <v>2225029</v>
      </c>
    </row>
    <row spans="1:3" r="25">
      <c t="s" s="3" r="A25">
        <v>53</v>
      </c>
    </row>
    <row spans="1:3" r="26">
      <c t="s" s="4" r="A26">
        <v>54</v>
      </c>
      <c t="n" s="5" r="B26">
        <v>1038931</v>
      </c>
      <c t="n" s="5" r="C26">
        <v>1847246</v>
      </c>
    </row>
    <row spans="1:3" r="27">
      <c t="s" s="4" r="A27">
        <v>55</v>
      </c>
      <c t="n" s="5" r="B27">
        <v>288000</v>
      </c>
      <c t="n" s="5" r="C27">
        <v>288000</v>
      </c>
    </row>
    <row spans="1:3" r="28">
      <c t="s" s="4" r="A28">
        <v>48</v>
      </c>
      <c t="n" s="5" r="B28">
        <v>81523</v>
      </c>
      <c t="n" s="5" r="C28">
        <v>106380</v>
      </c>
    </row>
    <row spans="1:3" r="29">
      <c t="s" s="4" r="A29">
        <v>56</v>
      </c>
      <c t="n" s="7" r="B29">
        <v>3525693</v>
      </c>
      <c t="n" s="7" r="C29">
        <v>4466655</v>
      </c>
    </row>
    <row spans="1:3" r="30">
      <c t="s" s="4" r="A30">
        <v>57</v>
      </c>
    </row>
    <row spans="1:3" r="31">
      <c t="s" s="3" r="A31">
        <v>58</v>
      </c>
    </row>
    <row spans="1:3" r="32">
      <c t="s" s="4" r="A32">
        <v>59</v>
      </c>
      <c t="n" s="7" r="B32">
        <v>0</v>
      </c>
      <c t="n" s="7" r="C32">
        <v>0</v>
      </c>
    </row>
    <row spans="1:3" r="33">
      <c t="s" s="4" r="A33">
        <v>60</v>
      </c>
      <c t="n" s="5" r="B33">
        <v>90502</v>
      </c>
      <c t="n" s="5" r="C33">
        <v>90092</v>
      </c>
    </row>
    <row spans="1:3" r="34">
      <c t="s" s="4" r="A34">
        <v>61</v>
      </c>
      <c t="n" s="5" r="B34">
        <v>13211987</v>
      </c>
      <c t="n" s="5" r="C34">
        <v>12676546</v>
      </c>
    </row>
    <row spans="1:3" r="35">
      <c t="s" s="4" r="A35">
        <v>62</v>
      </c>
      <c t="n" s="5" r="B35">
        <v>34518356</v>
      </c>
      <c t="n" s="5" r="C35">
        <v>32733300</v>
      </c>
    </row>
    <row spans="1:3" r="36">
      <c t="s" s="4" r="A36">
        <v>63</v>
      </c>
      <c t="n" s="5" r="B36">
        <v>-3125074</v>
      </c>
      <c t="n" s="5" r="C36">
        <v>253925</v>
      </c>
    </row>
    <row spans="1:3" r="37">
      <c t="s" s="4" r="A37">
        <v>64</v>
      </c>
      <c t="n" s="5" r="B37">
        <v>44695771</v>
      </c>
      <c t="n" s="5" r="C37">
        <v>45753863</v>
      </c>
    </row>
    <row spans="1:3" r="38">
      <c t="s" s="4" r="A38">
        <v>65</v>
      </c>
      <c t="n" s="5" r="B38">
        <v>3649947</v>
      </c>
      <c t="n" s="5" r="C38">
        <v>3837257</v>
      </c>
    </row>
    <row spans="1:3" r="39">
      <c t="s" s="4" r="A39">
        <v>66</v>
      </c>
      <c t="n" s="5" r="B39">
        <v>48345718</v>
      </c>
      <c t="n" s="5" r="C39">
        <v>49591120</v>
      </c>
    </row>
    <row spans="1:3" r="40">
      <c t="s" s="4" r="A40">
        <v>67</v>
      </c>
      <c t="n" s="7" r="B40">
        <v>51871411</v>
      </c>
      <c t="n" s="7" r="C40">
        <v>54057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151</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158</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0</v>
      </c>
      <c t="s" s="2" r="B1">
        <v>1</v>
      </c>
    </row>
    <row spans="1:2" r="2">
      <c t="s" s="2" r="B2">
        <v>2</v>
      </c>
    </row>
    <row spans="1:2" r="3">
      <c t="s" s="3" r="A3">
        <v>162</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3</v>
      </c>
      <c t="s" s="2" r="B1">
        <v>1</v>
      </c>
    </row>
    <row spans="1:2" r="2">
      <c t="s" s="2" r="B2">
        <v>2</v>
      </c>
    </row>
    <row spans="1:2" r="3">
      <c t="s" s="3" r="A3">
        <v>151</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169</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173</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1</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7</v>
      </c>
      <c t="s" s="2" r="B1">
        <v>1</v>
      </c>
    </row>
    <row spans="1:2" r="2">
      <c t="s" s="2" r="B2">
        <v>2</v>
      </c>
    </row>
    <row spans="1:2" r="3">
      <c t="s" s="3" r="A3">
        <v>185</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9</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c t="n" s="7" r="B2">
        <v>40000</v>
      </c>
      <c t="n" s="7" r="C2">
        <v>40000</v>
      </c>
    </row>
    <row spans="1:3" r="3">
      <c t="s" s="4" r="A3">
        <v>70</v>
      </c>
      <c t="n" s="7" r="B3">
        <v>0</v>
      </c>
      <c t="n" s="7" r="C3">
        <v>0</v>
      </c>
    </row>
    <row spans="1:3" r="4">
      <c t="s" s="4" r="A4">
        <v>71</v>
      </c>
      <c t="n" s="5" r="B4">
        <v>10000</v>
      </c>
      <c t="n" s="5" r="C4">
        <v>10000</v>
      </c>
    </row>
    <row spans="1:3" r="5">
      <c t="s" s="4" r="A5">
        <v>72</v>
      </c>
      <c t="n" s="5" r="B5">
        <v>0</v>
      </c>
      <c t="n" s="5" r="C5">
        <v>0</v>
      </c>
    </row>
    <row spans="1:3" r="6">
      <c t="s" s="4" r="A6">
        <v>73</v>
      </c>
      <c t="n" s="5" r="B6">
        <v>0</v>
      </c>
      <c t="n" s="5" r="C6">
        <v>0</v>
      </c>
    </row>
    <row spans="1:3" r="7">
      <c t="s" s="4" r="A7">
        <v>74</v>
      </c>
      <c t="n" s="8" r="B7">
        <v>0.02</v>
      </c>
      <c t="n" s="8" r="C7">
        <v>0.02</v>
      </c>
    </row>
    <row spans="1:3" r="8">
      <c t="s" s="4" r="A8">
        <v>75</v>
      </c>
      <c t="n" s="5" r="B8">
        <v>10000000</v>
      </c>
      <c t="n" s="5" r="C8">
        <v>10000000</v>
      </c>
    </row>
    <row spans="1:3" r="9">
      <c t="s" s="4" r="A9">
        <v>76</v>
      </c>
      <c t="n" s="5" r="B9">
        <v>4525109</v>
      </c>
      <c t="n" s="5" r="C9">
        <v>4504552</v>
      </c>
    </row>
    <row spans="1:3" r="10">
      <c t="s" s="4" r="A10">
        <v>77</v>
      </c>
      <c t="n" s="5" r="B10">
        <v>4525109</v>
      </c>
      <c t="n" s="5" r="C10">
        <v>4504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row>
    <row spans="1:2" r="11">
      <c t="s" s="3" r="A11">
        <v>234</v>
      </c>
    </row>
    <row spans="1:2" r="12">
      <c t="s" s="4" r="A12">
        <v>237</v>
      </c>
      <c t="s" s="4" r="B12">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51</v>
      </c>
    </row>
    <row spans="1:2" r="4">
      <c t="s" s="4" r="A4">
        <v>250</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2</v>
      </c>
      <c t="s" s="2" r="B1">
        <v>2</v>
      </c>
      <c t="s" s="2" r="C1">
        <v>30</v>
      </c>
    </row>
    <row spans="1:3" r="2">
      <c t="s" s="3" r="A2">
        <v>253</v>
      </c>
    </row>
    <row spans="1:3" r="3">
      <c t="s" s="4" r="A3">
        <v>254</v>
      </c>
      <c t="n" s="7" r="B3">
        <v>1509359</v>
      </c>
      <c t="n" s="7" r="C3">
        <v>1242649</v>
      </c>
    </row>
    <row spans="1:3" r="4">
      <c t="s" s="4" r="A4">
        <v>255</v>
      </c>
      <c t="n" s="5" r="B4">
        <v>5223082</v>
      </c>
      <c t="n" s="5" r="C4">
        <v>4718750</v>
      </c>
    </row>
    <row spans="1:3" r="5">
      <c t="n" s="7" r="B5">
        <v>6732441</v>
      </c>
      <c t="n" s="7" r="C5">
        <v>59613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30</v>
      </c>
    </row>
    <row spans="1:3" r="2">
      <c t="s" s="3" r="A2">
        <v>257</v>
      </c>
    </row>
    <row spans="1:3" r="3">
      <c t="s" s="4" r="A3">
        <v>258</v>
      </c>
      <c t="n" s="7" r="B3">
        <v>310365</v>
      </c>
      <c t="n" s="7" r="C3">
        <v>310365</v>
      </c>
    </row>
    <row spans="1:3" r="4">
      <c t="s" s="4" r="A4">
        <v>259</v>
      </c>
      <c t="n" s="5" r="B4">
        <v>6317360</v>
      </c>
      <c t="n" s="5" r="C4">
        <v>5695268</v>
      </c>
    </row>
    <row spans="1:3" r="5">
      <c t="s" s="4" r="A5">
        <v>260</v>
      </c>
      <c t="n" s="5" r="B5">
        <v>3662754</v>
      </c>
      <c t="n" s="5" r="C5">
        <v>3713145</v>
      </c>
    </row>
    <row spans="1:3" r="6">
      <c t="n" s="5" r="B6">
        <v>10290479</v>
      </c>
      <c t="n" s="5" r="C6">
        <v>9718778</v>
      </c>
    </row>
    <row spans="1:3" r="7">
      <c t="s" s="4" r="A7">
        <v>261</v>
      </c>
      <c t="n" s="5" r="B7">
        <v>-3154144</v>
      </c>
      <c t="n" s="5" r="C7">
        <v>-3240791</v>
      </c>
    </row>
    <row spans="1:3" r="8">
      <c t="n" s="7" r="B8">
        <v>7136334</v>
      </c>
      <c t="n" s="7" r="C8">
        <v>64779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s="1" r="A1">
        <v>262</v>
      </c>
      <c t="s" s="2" r="B1">
        <v>263</v>
      </c>
    </row>
    <row spans="1:2" r="2">
      <c t="s" s="3" r="A2">
        <v>264</v>
      </c>
    </row>
    <row spans="1:2" r="3">
      <c t="s" s="4" r="A3">
        <v>265</v>
      </c>
      <c t="s" s="4" r="B3">
        <v>266</v>
      </c>
    </row>
    <row spans="1:2" r="4">
      <c t="s" s="4" r="A4">
        <v>267</v>
      </c>
      <c t="n" s="7" r="B4">
        <v>90000</v>
      </c>
    </row>
    <row spans="1:2" r="5">
      <c t="s" s="4" r="A5">
        <v>268</v>
      </c>
      <c t="n" s="5" r="B5">
        <v>90000</v>
      </c>
    </row>
    <row spans="1:2" r="6">
      <c t="s" s="4" r="A6">
        <v>269</v>
      </c>
      <c t="n" s="5" r="B6">
        <v>90000</v>
      </c>
    </row>
    <row spans="1:2" r="7">
      <c t="s" s="4" r="A7">
        <v>270</v>
      </c>
      <c t="n" s="5" r="B7">
        <v>90000</v>
      </c>
    </row>
    <row spans="1:2" r="8">
      <c t="s" s="4" r="A8">
        <v>271</v>
      </c>
      <c t="n" s="7" r="B8">
        <v>9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30</v>
      </c>
    </row>
    <row spans="1:3" r="2">
      <c t="s" s="3" r="A2">
        <v>273</v>
      </c>
    </row>
    <row spans="1:3" r="3">
      <c t="n" s="7" r="B3">
        <v>1270739</v>
      </c>
      <c t="n" s="7" r="C3">
        <v>1197700</v>
      </c>
    </row>
    <row spans="1:3" r="4">
      <c t="s" s="4" r="A4">
        <v>274</v>
      </c>
    </row>
    <row spans="1:3" r="5">
      <c t="s" s="3" r="A5">
        <v>273</v>
      </c>
    </row>
    <row spans="1:3" r="6">
      <c t="s" s="4" r="A6">
        <v>275</v>
      </c>
      <c t="n" s="5" r="B6">
        <v>2426627</v>
      </c>
      <c t="n" s="5" r="C6">
        <v>2287840</v>
      </c>
    </row>
    <row spans="1:3" r="7">
      <c t="s" s="4" r="A7">
        <v>276</v>
      </c>
      <c t="n" s="5" r="B7">
        <v>-1155888</v>
      </c>
      <c t="n" s="5" r="C7">
        <v>-1090140</v>
      </c>
    </row>
    <row spans="1:3" r="8">
      <c t="n" s="7" r="B8">
        <v>1270739</v>
      </c>
      <c t="n" s="7" r="C8">
        <v>1197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277</v>
      </c>
      <c t="s" s="2" r="B1">
        <v>80</v>
      </c>
      <c t="s" s="2" r="C1">
        <v>278</v>
      </c>
      <c t="s" s="2" r="D1">
        <v>2</v>
      </c>
      <c t="s" s="2" r="E1">
        <v>80</v>
      </c>
      <c t="s" s="2" r="F1">
        <v>30</v>
      </c>
    </row>
    <row spans="1:6" r="2">
      <c t="s" s="3" r="A2">
        <v>279</v>
      </c>
    </row>
    <row spans="1:6" r="3">
      <c t="s" s="4" r="A3">
        <v>280</v>
      </c>
      <c t="n" s="7" r="D3">
        <v>0</v>
      </c>
      <c t="n" s="7" r="E3">
        <v>0</v>
      </c>
    </row>
    <row spans="1:6" r="4">
      <c t="s" s="4" r="A4">
        <v>281</v>
      </c>
    </row>
    <row spans="1:6" r="5">
      <c t="s" s="3" r="A5">
        <v>279</v>
      </c>
    </row>
    <row spans="1:6" r="6">
      <c t="s" s="4" r="A6">
        <v>282</v>
      </c>
      <c t="n" s="7" r="C6">
        <v>168000</v>
      </c>
    </row>
    <row spans="1:6" r="7">
      <c t="s" s="4" r="A7">
        <v>283</v>
      </c>
      <c t="s" s="4" r="C7">
        <v>284</v>
      </c>
    </row>
    <row spans="1:6" r="8">
      <c t="s" s="4" r="A8">
        <v>285</v>
      </c>
    </row>
    <row spans="1:6" r="9">
      <c t="s" s="3" r="A9">
        <v>279</v>
      </c>
    </row>
    <row spans="1:6" r="10">
      <c t="s" s="4" r="A10">
        <v>280</v>
      </c>
      <c t="n" s="7" r="B10">
        <v>110988</v>
      </c>
    </row>
    <row spans="1:6" r="11">
      <c t="s" s="4" r="A11">
        <v>286</v>
      </c>
      <c t="s" s="4" r="B11">
        <v>287</v>
      </c>
      <c t="s" s="4" r="E11">
        <v>287</v>
      </c>
    </row>
    <row spans="1:6" r="12">
      <c t="s" s="4" r="A12">
        <v>288</v>
      </c>
      <c t="s" s="4" r="B12">
        <v>289</v>
      </c>
      <c t="s" s="4" r="E12">
        <v>289</v>
      </c>
    </row>
    <row spans="1:6" r="13">
      <c t="s" s="4" r="A13">
        <v>281</v>
      </c>
    </row>
    <row spans="1:6" r="14">
      <c t="s" s="3" r="A14">
        <v>279</v>
      </c>
    </row>
    <row spans="1:6" r="15">
      <c t="s" s="4" r="A15">
        <v>290</v>
      </c>
      <c t="n" s="7" r="C15">
        <v>50000</v>
      </c>
    </row>
    <row spans="1:6" r="16">
      <c t="s" s="4" r="A16">
        <v>291</v>
      </c>
      <c t="n" s="7" r="D16">
        <v>134097</v>
      </c>
      <c t="n" s="7" r="F16">
        <v>1568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30</v>
      </c>
    </row>
    <row spans="1:3" r="2">
      <c t="s" s="3" r="A2">
        <v>293</v>
      </c>
    </row>
    <row spans="1:3" r="3">
      <c t="s" s="4" r="A3">
        <v>294</v>
      </c>
      <c t="n" s="7" r="B3">
        <v>49454666</v>
      </c>
      <c t="n" s="7" r="C3">
        <v>61491957</v>
      </c>
    </row>
    <row spans="1:3" r="4">
      <c t="s" s="4" r="A4">
        <v>50</v>
      </c>
      <c t="n" s="5" r="B4">
        <v>52993622</v>
      </c>
      <c t="n" s="5" r="C4">
        <v>65466964</v>
      </c>
    </row>
    <row spans="1:3" r="5">
      <c t="s" s="4" r="A5">
        <v>295</v>
      </c>
      <c t="n" s="5" r="B5">
        <v>12368822</v>
      </c>
      <c t="n" s="5" r="C5">
        <v>17542634</v>
      </c>
    </row>
    <row spans="1:3" r="6">
      <c t="s" s="4" r="A6">
        <v>296</v>
      </c>
      <c t="n" s="5" r="B6">
        <v>1231277</v>
      </c>
      <c t="n" s="5" r="C6">
        <v>1929488</v>
      </c>
    </row>
    <row spans="1:3" r="7">
      <c t="s" s="4" r="A7">
        <v>297</v>
      </c>
      <c t="n" s="5" r="B7">
        <v>39393523</v>
      </c>
      <c t="n" s="5" r="C7">
        <v>45994842</v>
      </c>
    </row>
    <row spans="1:3" r="8">
      <c t="s" s="4" r="A8">
        <v>298</v>
      </c>
      <c t="n" s="5" r="B8">
        <v>19644767</v>
      </c>
      <c t="n" s="5" r="C8">
        <v>22961989</v>
      </c>
    </row>
    <row spans="1:3" r="9">
      <c t="s" s="4" r="A9">
        <v>299</v>
      </c>
      <c t="n" s="5" r="B9">
        <v>17583956</v>
      </c>
      <c t="n" s="5" r="C9">
        <v>20540523</v>
      </c>
    </row>
    <row spans="1:3" r="10">
      <c t="s" s="4" r="A10">
        <v>300</v>
      </c>
    </row>
    <row spans="1:3" r="11">
      <c t="s" s="3" r="A11">
        <v>293</v>
      </c>
    </row>
    <row spans="1:3" r="12">
      <c t="s" s="4" r="A12">
        <v>294</v>
      </c>
      <c t="n" s="5" r="B12">
        <v>22205218</v>
      </c>
      <c t="n" s="5" r="C12">
        <v>24361157</v>
      </c>
    </row>
    <row spans="1:3" r="13">
      <c t="s" s="4" r="A13">
        <v>50</v>
      </c>
      <c t="n" s="5" r="B13">
        <v>24155320</v>
      </c>
      <c t="n" s="5" r="C13">
        <v>26652165</v>
      </c>
    </row>
    <row spans="1:3" r="14">
      <c t="s" s="4" r="A14">
        <v>295</v>
      </c>
      <c t="n" s="5" r="B14">
        <v>3298480</v>
      </c>
      <c t="n" s="5" r="C14">
        <v>3512143</v>
      </c>
    </row>
    <row spans="1:3" r="15">
      <c t="s" s="4" r="A15">
        <v>297</v>
      </c>
      <c t="n" s="5" r="B15">
        <v>20856840</v>
      </c>
      <c t="n" s="5" r="C15">
        <v>23140022</v>
      </c>
    </row>
    <row spans="1:3" r="16">
      <c t="s" s="4" r="A16">
        <v>298</v>
      </c>
      <c t="n" s="5" r="B16">
        <v>10428422</v>
      </c>
      <c t="n" s="5" r="C16">
        <v>11570013</v>
      </c>
    </row>
    <row spans="1:3" r="17">
      <c t="s" s="4" r="A17">
        <v>299</v>
      </c>
      <c t="n" s="5" r="B17">
        <v>10397517</v>
      </c>
      <c t="n" s="5" r="C17">
        <v>11539108</v>
      </c>
    </row>
    <row spans="1:3" r="18">
      <c t="s" s="4" r="A18">
        <v>301</v>
      </c>
    </row>
    <row spans="1:3" r="19">
      <c t="s" s="3" r="A19">
        <v>293</v>
      </c>
    </row>
    <row spans="1:3" r="20">
      <c t="s" s="4" r="A20">
        <v>294</v>
      </c>
      <c t="n" s="5" r="B20">
        <v>27249448</v>
      </c>
      <c t="n" s="5" r="C20">
        <v>27356120</v>
      </c>
    </row>
    <row spans="1:3" r="21">
      <c t="s" s="4" r="A21">
        <v>50</v>
      </c>
      <c t="n" s="5" r="B21">
        <v>28838303</v>
      </c>
      <c t="n" s="5" r="C21">
        <v>29020996</v>
      </c>
    </row>
    <row spans="1:3" r="22">
      <c t="s" s="4" r="A22">
        <v>295</v>
      </c>
      <c t="n" s="5" r="B22">
        <v>9070342</v>
      </c>
      <c t="n" s="5" r="C22">
        <v>9592111</v>
      </c>
    </row>
    <row spans="1:3" r="23">
      <c t="s" s="4" r="A23">
        <v>296</v>
      </c>
      <c t="n" s="5" r="B23">
        <v>1231277</v>
      </c>
      <c t="n" s="5" r="C23">
        <v>1061111</v>
      </c>
    </row>
    <row spans="1:3" r="24">
      <c t="s" s="4" r="A24">
        <v>297</v>
      </c>
      <c t="n" s="5" r="B24">
        <v>18536683</v>
      </c>
      <c t="n" s="5" r="C24">
        <v>18367775</v>
      </c>
    </row>
    <row spans="1:3" r="25">
      <c t="s" s="4" r="A25">
        <v>298</v>
      </c>
      <c t="n" s="5" r="B25">
        <v>9216345</v>
      </c>
      <c t="n" s="5" r="C25">
        <v>9148452</v>
      </c>
    </row>
    <row spans="1:3" r="26">
      <c t="s" s="4" r="A26">
        <v>299</v>
      </c>
      <c t="n" s="7" r="B26">
        <v>7186439</v>
      </c>
      <c t="n" s="5" r="C26">
        <v>6807891</v>
      </c>
    </row>
    <row spans="1:3" r="27">
      <c t="s" s="4" r="A27">
        <v>302</v>
      </c>
    </row>
    <row spans="1:3" r="28">
      <c t="s" s="3" r="A28">
        <v>293</v>
      </c>
    </row>
    <row spans="1:3" r="29">
      <c t="s" s="4" r="A29">
        <v>294</v>
      </c>
      <c t="n" s="5" r="C29">
        <v>9774680</v>
      </c>
    </row>
    <row spans="1:3" r="30">
      <c t="s" s="4" r="A30">
        <v>50</v>
      </c>
      <c t="n" s="5" r="C30">
        <v>9793803</v>
      </c>
    </row>
    <row spans="1:3" r="31">
      <c t="s" s="4" r="A31">
        <v>295</v>
      </c>
      <c t="n" s="5" r="C31">
        <v>4438380</v>
      </c>
    </row>
    <row spans="1:3" r="32">
      <c t="s" s="4" r="A32">
        <v>296</v>
      </c>
      <c t="n" s="5" r="C32">
        <v>868377</v>
      </c>
    </row>
    <row spans="1:3" r="33">
      <c t="s" s="4" r="A33">
        <v>297</v>
      </c>
      <c t="n" s="5" r="C33">
        <v>4487046</v>
      </c>
    </row>
    <row spans="1:3" r="34">
      <c t="s" s="4" r="A34">
        <v>298</v>
      </c>
      <c t="n" s="5" r="C34">
        <v>2243524</v>
      </c>
    </row>
    <row spans="1:3" r="35">
      <c t="s" s="4" r="A35">
        <v>299</v>
      </c>
      <c t="n" s="7" r="C35">
        <v>21935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79</v>
      </c>
      <c t="s" s="2" r="D1">
        <v>1</v>
      </c>
    </row>
    <row spans="1:5" r="2">
      <c t="s" s="2" r="B2">
        <v>2</v>
      </c>
      <c t="s" s="2" r="C2">
        <v>80</v>
      </c>
      <c t="s" s="2" r="D2">
        <v>2</v>
      </c>
      <c t="s" s="2" r="E2">
        <v>80</v>
      </c>
    </row>
    <row spans="1:5" r="3">
      <c t="s" s="3" r="A3">
        <v>304</v>
      </c>
    </row>
    <row spans="1:5" r="4">
      <c t="s" s="4" r="A4">
        <v>305</v>
      </c>
      <c t="n" s="7" r="D4">
        <v>75974770</v>
      </c>
      <c t="n" s="7" r="E4">
        <v>88213101</v>
      </c>
    </row>
    <row spans="1:5" r="5">
      <c t="s" s="4" r="A5">
        <v>86</v>
      </c>
      <c t="n" s="5" r="D5">
        <v>37469186</v>
      </c>
      <c t="n" s="5" r="E5">
        <v>41609619</v>
      </c>
    </row>
    <row spans="1:5" r="6">
      <c t="s" s="4" r="A6">
        <v>118</v>
      </c>
      <c t="n" s="5" r="D6">
        <v>9634318</v>
      </c>
      <c t="n" s="5" r="E6">
        <v>9960639</v>
      </c>
    </row>
    <row spans="1:5" r="7">
      <c t="s" s="4" r="A7">
        <v>306</v>
      </c>
      <c t="n" s="7" r="B7">
        <v>1724915</v>
      </c>
      <c t="n" s="7" r="C7">
        <v>1593465</v>
      </c>
      <c t="n" s="5" r="D7">
        <v>4806247</v>
      </c>
      <c t="n" s="5" r="E7">
        <v>4416664</v>
      </c>
    </row>
    <row spans="1:5" r="8">
      <c t="s" s="4" r="A8">
        <v>300</v>
      </c>
    </row>
    <row spans="1:5" r="9">
      <c t="s" s="3" r="A9">
        <v>304</v>
      </c>
    </row>
    <row spans="1:5" r="10">
      <c t="s" s="4" r="A10">
        <v>305</v>
      </c>
      <c t="n" s="5" r="D10">
        <v>27580051</v>
      </c>
      <c t="n" s="5" r="E10">
        <v>29020416</v>
      </c>
    </row>
    <row spans="1:5" r="11">
      <c t="s" s="4" r="A11">
        <v>86</v>
      </c>
      <c t="n" s="5" r="D11">
        <v>15113100</v>
      </c>
      <c t="n" s="5" r="E11">
        <v>15000023</v>
      </c>
    </row>
    <row spans="1:5" r="12">
      <c t="s" s="4" r="A12">
        <v>118</v>
      </c>
      <c t="n" s="5" r="D12">
        <v>6334009</v>
      </c>
      <c t="n" s="5" r="E12">
        <v>5574387</v>
      </c>
    </row>
    <row spans="1:5" r="13">
      <c t="s" s="4" r="A13">
        <v>306</v>
      </c>
      <c t="n" s="5" r="D13">
        <v>3152489</v>
      </c>
      <c t="n" s="5" r="E13">
        <v>2787048</v>
      </c>
    </row>
    <row spans="1:5" r="14">
      <c t="s" s="4" r="A14">
        <v>302</v>
      </c>
    </row>
    <row spans="1:5" r="15">
      <c t="s" s="3" r="A15">
        <v>304</v>
      </c>
    </row>
    <row spans="1:5" r="16">
      <c t="s" s="4" r="A16">
        <v>305</v>
      </c>
      <c t="n" s="5" r="D16">
        <v>3735457</v>
      </c>
      <c t="n" s="5" r="E16">
        <v>11952115</v>
      </c>
    </row>
    <row spans="1:5" r="17">
      <c t="s" s="4" r="A17">
        <v>86</v>
      </c>
      <c t="n" s="5" r="D17">
        <v>1783673</v>
      </c>
      <c t="n" s="5" r="E17">
        <v>5550166</v>
      </c>
    </row>
    <row spans="1:5" r="18">
      <c t="s" s="4" r="A18">
        <v>118</v>
      </c>
      <c t="n" s="5" r="D18">
        <v>265648</v>
      </c>
      <c t="n" s="5" r="E18">
        <v>1543155</v>
      </c>
    </row>
    <row spans="1:5" r="19">
      <c t="s" s="4" r="A19">
        <v>306</v>
      </c>
      <c t="n" s="5" r="D19">
        <v>132824</v>
      </c>
      <c t="n" s="5" r="E19">
        <v>659684</v>
      </c>
    </row>
    <row spans="1:5" r="20">
      <c t="s" s="4" r="A20">
        <v>301</v>
      </c>
    </row>
    <row spans="1:5" r="21">
      <c t="s" s="3" r="A21">
        <v>304</v>
      </c>
    </row>
    <row spans="1:5" r="22">
      <c t="s" s="4" r="A22">
        <v>305</v>
      </c>
      <c t="n" s="5" r="D22">
        <v>44659262</v>
      </c>
      <c t="n" s="5" r="E22">
        <v>47240570</v>
      </c>
    </row>
    <row spans="1:5" r="23">
      <c t="s" s="4" r="A23">
        <v>86</v>
      </c>
      <c t="n" s="5" r="D23">
        <v>20572413</v>
      </c>
      <c t="n" s="5" r="E23">
        <v>21059430</v>
      </c>
    </row>
    <row spans="1:5" r="24">
      <c t="s" s="4" r="A24">
        <v>118</v>
      </c>
      <c t="n" s="5" r="D24">
        <v>3034661</v>
      </c>
      <c t="n" s="5" r="E24">
        <v>1913097</v>
      </c>
    </row>
    <row spans="1:5" r="25">
      <c t="s" s="4" r="A25">
        <v>306</v>
      </c>
      <c t="n" s="7" r="D25">
        <v>1520934</v>
      </c>
      <c t="n" s="7" r="E25">
        <v>9699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s="1" r="A1">
        <v>307</v>
      </c>
      <c t="s" s="2" r="B1">
        <v>1</v>
      </c>
    </row>
    <row spans="1:2" r="2">
      <c t="s" s="2" r="B2">
        <v>308</v>
      </c>
    </row>
    <row spans="1:2" r="3">
      <c t="s" s="4" r="A3">
        <v>309</v>
      </c>
    </row>
    <row spans="1:2" r="4">
      <c t="s" s="3" r="A4">
        <v>310</v>
      </c>
    </row>
    <row spans="1:2" r="5">
      <c t="s" s="4" r="A5">
        <v>311</v>
      </c>
      <c t="n" s="7" r="B5">
        <v>113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7553957</v>
      </c>
      <c t="n" s="7" r="C4">
        <v>6056078</v>
      </c>
      <c t="n" s="7" r="D4">
        <v>20030491</v>
      </c>
      <c t="n" s="7" r="E4">
        <v>17188462</v>
      </c>
    </row>
    <row spans="1:5" r="5">
      <c t="s" s="4" r="A5">
        <v>83</v>
      </c>
      <c t="n" s="5" r="B5">
        <v>723618</v>
      </c>
      <c t="n" s="5" r="C5">
        <v>864742</v>
      </c>
      <c t="n" s="5" r="D5">
        <v>2189888</v>
      </c>
      <c t="n" s="5" r="E5">
        <v>2260466</v>
      </c>
    </row>
    <row spans="1:5" r="6">
      <c t="s" s="4" r="A6">
        <v>84</v>
      </c>
      <c t="n" s="5" r="B6">
        <v>8277575</v>
      </c>
      <c t="n" s="5" r="C6">
        <v>6920820</v>
      </c>
      <c t="n" s="5" r="D6">
        <v>22220379</v>
      </c>
      <c t="n" s="5" r="E6">
        <v>19448928</v>
      </c>
    </row>
    <row spans="1:5" r="7">
      <c t="s" s="4" r="A7">
        <v>85</v>
      </c>
      <c t="n" s="5" r="B7">
        <v>5595207</v>
      </c>
      <c t="n" s="5" r="C7">
        <v>4669322</v>
      </c>
      <c t="n" s="5" r="D7">
        <v>15059558</v>
      </c>
      <c t="n" s="5" r="E7">
        <v>12879186</v>
      </c>
    </row>
    <row spans="1:5" r="8">
      <c t="s" s="4" r="A8">
        <v>86</v>
      </c>
      <c t="n" s="5" r="B8">
        <v>2682368</v>
      </c>
      <c t="n" s="5" r="C8">
        <v>2251498</v>
      </c>
      <c t="n" s="5" r="D8">
        <v>7160821</v>
      </c>
      <c t="n" s="5" r="E8">
        <v>6569742</v>
      </c>
    </row>
    <row spans="1:5" r="9">
      <c t="s" s="3" r="A9">
        <v>87</v>
      </c>
    </row>
    <row spans="1:5" r="10">
      <c t="s" s="4" r="A10">
        <v>88</v>
      </c>
      <c t="n" s="5" r="B10">
        <v>1724915</v>
      </c>
      <c t="n" s="5" r="C10">
        <v>1593465</v>
      </c>
      <c t="n" s="5" r="D10">
        <v>4806247</v>
      </c>
      <c t="n" s="5" r="E10">
        <v>4416664</v>
      </c>
    </row>
    <row spans="1:5" r="11">
      <c t="s" s="4" r="A11">
        <v>37</v>
      </c>
      <c t="n" s="5" r="B11">
        <v>1303964</v>
      </c>
      <c t="n" s="5" r="C11">
        <v>2001775</v>
      </c>
      <c t="n" s="5" r="D11">
        <v>4432494</v>
      </c>
      <c t="n" s="5" r="E11">
        <v>6169094</v>
      </c>
    </row>
    <row spans="1:5" r="12">
      <c t="s" s="4" r="A12">
        <v>89</v>
      </c>
      <c t="n" s="5" r="B12">
        <v>3028879</v>
      </c>
      <c t="n" s="5" r="C12">
        <v>3595240</v>
      </c>
      <c t="n" s="5" r="D12">
        <v>9238741</v>
      </c>
      <c t="n" s="5" r="E12">
        <v>10585758</v>
      </c>
    </row>
    <row spans="1:5" r="13">
      <c t="s" s="3" r="A13">
        <v>90</v>
      </c>
    </row>
    <row spans="1:5" r="14">
      <c t="s" s="4" r="A14">
        <v>91</v>
      </c>
      <c t="n" s="5" r="B14">
        <v>1434627</v>
      </c>
      <c t="n" s="5" r="C14">
        <v>1315264</v>
      </c>
      <c t="n" s="5" r="D14">
        <v>4168955</v>
      </c>
      <c t="n" s="5" r="E14">
        <v>3925466</v>
      </c>
    </row>
    <row spans="1:5" r="15">
      <c t="s" s="4" r="A15">
        <v>92</v>
      </c>
      <c t="n" s="5" r="B15">
        <v>1703083</v>
      </c>
      <c t="n" s="5" r="C15">
        <v>1307653</v>
      </c>
      <c t="n" s="5" r="D15">
        <v>4794206</v>
      </c>
      <c t="n" s="5" r="E15">
        <v>3905082</v>
      </c>
    </row>
    <row spans="1:5" r="16">
      <c t="s" s="4" r="A16">
        <v>93</v>
      </c>
      <c t="n" s="5" r="B16">
        <v>327586</v>
      </c>
      <c t="n" s="5" r="C16">
        <v>353958</v>
      </c>
      <c t="n" s="5" r="D16">
        <v>1510830</v>
      </c>
      <c t="n" s="5" r="E16">
        <v>1049691</v>
      </c>
    </row>
    <row spans="1:5" r="17">
      <c t="s" s="4" r="A17">
        <v>94</v>
      </c>
      <c t="n" s="5" r="B17">
        <v>1064710</v>
      </c>
      <c t="n" s="5" r="C17">
        <v>1104632</v>
      </c>
      <c t="n" s="5" r="D17">
        <v>2968879</v>
      </c>
      <c t="n" s="5" r="E17">
        <v>3342497</v>
      </c>
    </row>
    <row spans="1:5" r="18">
      <c t="s" s="4" r="A18">
        <v>95</v>
      </c>
      <c t="n" s="5" r="B18">
        <v>4530006</v>
      </c>
      <c t="n" s="5" r="C18">
        <v>4081507</v>
      </c>
      <c t="n" s="5" r="D18">
        <v>13442870</v>
      </c>
      <c t="n" s="5" r="E18">
        <v>12222736</v>
      </c>
    </row>
    <row spans="1:5" r="19">
      <c t="s" s="4" r="A19">
        <v>96</v>
      </c>
      <c t="n" s="5" r="B19">
        <v>1181241</v>
      </c>
      <c t="n" s="5" r="C19">
        <v>1765231</v>
      </c>
      <c t="n" s="5" r="D19">
        <v>2956692</v>
      </c>
      <c t="n" s="5" r="E19">
        <v>4932764</v>
      </c>
    </row>
    <row spans="1:5" r="20">
      <c t="s" s="4" r="A20">
        <v>97</v>
      </c>
      <c t="n" s="5" r="B20">
        <v>7943</v>
      </c>
      <c t="n" s="5" r="C20">
        <v>1369</v>
      </c>
      <c t="n" s="5" r="D20">
        <v>25504</v>
      </c>
      <c t="n" s="5" r="E20">
        <v>5728</v>
      </c>
    </row>
    <row spans="1:5" r="21">
      <c t="s" s="4" r="A21">
        <v>98</v>
      </c>
      <c t="n" s="5" r="B21">
        <v>-6004</v>
      </c>
      <c t="n" s="5" r="C21">
        <v>-7063</v>
      </c>
      <c t="n" s="5" r="D21">
        <v>-14232</v>
      </c>
      <c t="n" s="5" r="E21">
        <v>-32709</v>
      </c>
    </row>
    <row spans="1:5" r="22">
      <c t="s" s="4" r="A22">
        <v>99</v>
      </c>
      <c t="n" s="5" r="D22">
        <v>2145</v>
      </c>
    </row>
    <row spans="1:5" r="23">
      <c t="s" s="4" r="A23">
        <v>100</v>
      </c>
      <c t="n" s="5" r="B23">
        <v>1183180</v>
      </c>
      <c t="n" s="5" r="C23">
        <v>1759537</v>
      </c>
      <c t="n" s="5" r="D23">
        <v>2970109</v>
      </c>
      <c t="n" s="5" r="E23">
        <v>4905783</v>
      </c>
    </row>
    <row spans="1:5" r="24">
      <c t="s" s="4" r="A24">
        <v>101</v>
      </c>
      <c t="n" s="5" r="B24">
        <v>114180</v>
      </c>
      <c t="n" s="5" r="C24">
        <v>361280</v>
      </c>
      <c t="n" s="5" r="D24">
        <v>495478</v>
      </c>
      <c t="n" s="5" r="E24">
        <v>819039</v>
      </c>
    </row>
    <row spans="1:5" r="25">
      <c t="s" s="4" r="A25">
        <v>102</v>
      </c>
      <c t="n" s="5" r="B25">
        <v>1069000</v>
      </c>
      <c t="n" s="5" r="C25">
        <v>1398257</v>
      </c>
      <c t="n" s="5" r="D25">
        <v>2474631</v>
      </c>
      <c t="n" s="5" r="E25">
        <v>4086744</v>
      </c>
    </row>
    <row spans="1:5" r="26">
      <c t="s" s="4" r="A26">
        <v>103</v>
      </c>
      <c t="n" s="5" r="B26">
        <v>163565</v>
      </c>
      <c t="n" s="5" r="C26">
        <v>418040</v>
      </c>
      <c t="n" s="5" r="D26">
        <v>689575</v>
      </c>
      <c t="n" s="5" r="E26">
        <v>1222897</v>
      </c>
    </row>
    <row spans="1:5" r="27">
      <c t="s" s="4" r="A27">
        <v>104</v>
      </c>
      <c t="n" s="7" r="B27">
        <v>905435</v>
      </c>
      <c t="n" s="7" r="C27">
        <v>980217</v>
      </c>
      <c t="n" s="7" r="D27">
        <v>1785056</v>
      </c>
      <c t="n" s="7" r="E27">
        <v>2863847</v>
      </c>
    </row>
    <row spans="1:5" r="28">
      <c t="s" s="3" r="A28">
        <v>105</v>
      </c>
    </row>
    <row spans="1:5" r="29">
      <c t="s" s="4" r="A29">
        <v>106</v>
      </c>
      <c t="n" s="8" r="B29">
        <v>0.2</v>
      </c>
      <c t="n" s="8" r="C29">
        <v>0.22</v>
      </c>
      <c t="n" s="8" r="D29">
        <v>0.4</v>
      </c>
      <c t="n" s="8" r="E29">
        <v>0.64</v>
      </c>
    </row>
    <row spans="1:5" r="30">
      <c t="s" s="4" r="A30">
        <v>107</v>
      </c>
      <c t="n" s="8" r="B30">
        <v>0.2</v>
      </c>
      <c t="n" s="8" r="C30">
        <v>0.21</v>
      </c>
      <c t="n" s="8" r="D30">
        <v>0.39</v>
      </c>
      <c t="n" s="8" r="E30">
        <v>0.63</v>
      </c>
    </row>
    <row spans="1:5" r="31">
      <c t="s" s="3" r="A31">
        <v>108</v>
      </c>
    </row>
    <row spans="1:5" r="32">
      <c t="s" s="4" r="A32">
        <v>109</v>
      </c>
      <c t="n" s="5" r="B32">
        <v>4525109</v>
      </c>
      <c t="n" s="5" r="C32">
        <v>4461880</v>
      </c>
      <c t="n" s="5" r="D32">
        <v>4519279</v>
      </c>
      <c t="n" s="5" r="E32">
        <v>4452798</v>
      </c>
    </row>
    <row spans="1:5" r="33">
      <c t="s" s="4" r="A33">
        <v>110</v>
      </c>
      <c t="n" s="5" r="B33">
        <v>4594992</v>
      </c>
      <c t="n" s="5" r="C33">
        <v>4590344</v>
      </c>
      <c t="n" s="5" r="D33">
        <v>4635561</v>
      </c>
      <c t="n" s="5" r="E33">
        <v>4583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30</v>
      </c>
    </row>
    <row spans="1:3" r="3">
      <c t="s" s="3" r="A3">
        <v>313</v>
      </c>
    </row>
    <row spans="1:3" r="4">
      <c t="s" s="4" r="A4">
        <v>314</v>
      </c>
      <c t="n" s="7" r="C4">
        <v>2243524</v>
      </c>
    </row>
    <row spans="1:3" r="5">
      <c t="s" s="4" r="A5">
        <v>315</v>
      </c>
      <c t="n" s="7" r="B5">
        <v>132824</v>
      </c>
    </row>
    <row spans="1:3" r="6">
      <c t="s" s="4" r="A6">
        <v>316</v>
      </c>
      <c t="n" s="5" r="B6">
        <v>-492680</v>
      </c>
    </row>
    <row spans="1:3" r="7">
      <c t="s" s="4" r="A7">
        <v>317</v>
      </c>
      <c t="n" s="7" r="B7">
        <v>18836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30</v>
      </c>
    </row>
    <row spans="1:3" r="3">
      <c t="s" s="4" r="A3">
        <v>319</v>
      </c>
    </row>
    <row spans="1:3" r="4">
      <c t="s" s="3" r="A4">
        <v>320</v>
      </c>
    </row>
    <row spans="1:3" r="5">
      <c t="s" s="4" r="A5">
        <v>321</v>
      </c>
      <c t="n" s="7" r="B5">
        <v>3000000</v>
      </c>
    </row>
    <row spans="1:3" r="6">
      <c t="s" s="4" r="A6">
        <v>322</v>
      </c>
      <c t="n" s="7" r="B6">
        <v>0</v>
      </c>
      <c t="n" s="7" r="C6">
        <v>0</v>
      </c>
    </row>
    <row spans="1:3" r="7">
      <c t="s" s="4" r="A7">
        <v>323</v>
      </c>
    </row>
    <row spans="1:3" r="8">
      <c t="s" s="3" r="A8">
        <v>320</v>
      </c>
    </row>
    <row spans="1:3" r="9">
      <c t="s" s="4" r="A9">
        <v>324</v>
      </c>
      <c t="s" s="4" r="B9">
        <v>325</v>
      </c>
    </row>
    <row spans="1:3" r="10">
      <c t="s" s="4" r="A10">
        <v>326</v>
      </c>
    </row>
    <row spans="1:3" r="11">
      <c t="s" s="3" r="A11">
        <v>320</v>
      </c>
    </row>
    <row spans="1:3" r="12">
      <c t="s" s="4" r="A12">
        <v>327</v>
      </c>
      <c t="n" s="9" r="B12">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80</v>
      </c>
    </row>
    <row spans="1:3" r="3">
      <c t="s" s="3" r="A3">
        <v>329</v>
      </c>
    </row>
    <row spans="1:3" r="4">
      <c t="s" s="4" r="A4">
        <v>330</v>
      </c>
      <c t="n" s="5" r="B4">
        <v>0</v>
      </c>
      <c t="n" s="5" r="C4">
        <v>0</v>
      </c>
    </row>
    <row spans="1:3" r="5">
      <c t="s" s="4" r="A5">
        <v>331</v>
      </c>
      <c t="n" s="5" r="B5">
        <v>45067</v>
      </c>
      <c t="n" s="5" r="C5">
        <v>56373</v>
      </c>
    </row>
    <row spans="1:3" r="6">
      <c t="s" s="4" r="A6">
        <v>332</v>
      </c>
    </row>
    <row spans="1:3" r="7">
      <c t="s" s="3" r="A7">
        <v>329</v>
      </c>
    </row>
    <row spans="1:3" r="8">
      <c t="s" s="4" r="A8">
        <v>331</v>
      </c>
      <c t="n" s="5" r="B8">
        <v>45067</v>
      </c>
      <c t="n" s="5" r="C8">
        <v>56373</v>
      </c>
    </row>
    <row spans="1:3" r="9">
      <c t="s" s="4" r="A9">
        <v>333</v>
      </c>
      <c t="n" s="8" r="B9">
        <v>20.1</v>
      </c>
      <c t="n" s="8" r="C9">
        <v>14.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34</v>
      </c>
      <c t="s" s="2" r="B1">
        <v>1</v>
      </c>
    </row>
    <row spans="1:3" r="2">
      <c t="s" s="2" r="B2">
        <v>2</v>
      </c>
      <c t="s" s="2" r="C2">
        <v>80</v>
      </c>
    </row>
    <row spans="1:3" r="3">
      <c t="s" s="4" r="A3">
        <v>335</v>
      </c>
    </row>
    <row spans="1:3" r="4">
      <c t="s" s="3" r="A4">
        <v>336</v>
      </c>
    </row>
    <row spans="1:3" r="5">
      <c t="s" s="4" r="A5">
        <v>337</v>
      </c>
      <c t="n" s="5" r="B5">
        <v>18000</v>
      </c>
      <c t="n" s="5" r="C5">
        <v>44000</v>
      </c>
    </row>
    <row spans="1:3" r="6">
      <c t="s" s="4" r="A6">
        <v>338</v>
      </c>
      <c t="n" s="8" r="B6">
        <v>7.65</v>
      </c>
      <c t="n" s="8" r="C6">
        <v>7.65</v>
      </c>
    </row>
    <row spans="1:3" r="7">
      <c t="s" s="4" r="A7">
        <v>339</v>
      </c>
    </row>
    <row spans="1:3" r="8">
      <c t="s" s="3" r="A8">
        <v>336</v>
      </c>
    </row>
    <row spans="1:3" r="9">
      <c t="s" s="4" r="A9">
        <v>337</v>
      </c>
      <c t="n" s="5" r="B9">
        <v>2333</v>
      </c>
    </row>
    <row spans="1:3" r="10">
      <c t="s" s="4" r="A10">
        <v>338</v>
      </c>
      <c t="n" s="8" r="B10">
        <v>1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9</v>
      </c>
      <c t="s" s="2" r="D1">
        <v>1</v>
      </c>
    </row>
    <row spans="1:5" r="2">
      <c t="s" s="2" r="B2">
        <v>2</v>
      </c>
      <c t="s" s="2" r="C2">
        <v>80</v>
      </c>
      <c t="s" s="2" r="D2">
        <v>2</v>
      </c>
      <c t="s" s="2" r="E2">
        <v>80</v>
      </c>
    </row>
    <row spans="1:5" r="3">
      <c t="s" s="3" r="A3">
        <v>341</v>
      </c>
    </row>
    <row spans="1:5" r="4">
      <c t="s" s="4" r="A4">
        <v>342</v>
      </c>
      <c t="n" s="7" r="B4">
        <v>905435</v>
      </c>
      <c t="n" s="7" r="C4">
        <v>980217</v>
      </c>
      <c t="n" s="7" r="D4">
        <v>1785056</v>
      </c>
      <c t="n" s="7" r="E4">
        <v>2863847</v>
      </c>
    </row>
    <row spans="1:5" r="5">
      <c t="s" s="3" r="A5">
        <v>343</v>
      </c>
    </row>
    <row spans="1:5" r="6">
      <c t="s" s="4" r="A6">
        <v>344</v>
      </c>
      <c t="n" s="5" r="B6">
        <v>4525109</v>
      </c>
      <c t="n" s="5" r="C6">
        <v>4461880</v>
      </c>
      <c t="n" s="5" r="D6">
        <v>4519279</v>
      </c>
      <c t="n" s="5" r="E6">
        <v>4452798</v>
      </c>
    </row>
    <row spans="1:5" r="7">
      <c t="s" s="4" r="A7">
        <v>345</v>
      </c>
      <c t="n" s="5" r="B7">
        <v>69883</v>
      </c>
      <c t="n" s="5" r="C7">
        <v>128464</v>
      </c>
      <c t="n" s="5" r="D7">
        <v>116282</v>
      </c>
      <c t="n" s="5" r="E7">
        <v>130376</v>
      </c>
    </row>
    <row spans="1:5" r="8">
      <c t="s" s="4" r="A8">
        <v>346</v>
      </c>
      <c t="n" s="5" r="B8">
        <v>4594992</v>
      </c>
      <c t="n" s="5" r="C8">
        <v>4590344</v>
      </c>
      <c t="n" s="5" r="D8">
        <v>4635561</v>
      </c>
      <c t="n" s="5" r="E8">
        <v>4583174</v>
      </c>
    </row>
    <row spans="1:5" r="9">
      <c t="s" s="4" r="A9">
        <v>347</v>
      </c>
      <c t="n" s="8" r="B9">
        <v>0.2</v>
      </c>
      <c t="n" s="8" r="C9">
        <v>0.22</v>
      </c>
      <c t="n" s="8" r="D9">
        <v>0.4</v>
      </c>
      <c t="n" s="8" r="E9">
        <v>0.64</v>
      </c>
    </row>
    <row spans="1:5" r="10">
      <c t="s" s="4" r="A10">
        <v>348</v>
      </c>
      <c t="n" s="8" r="B10">
        <v>0.2</v>
      </c>
      <c t="n" s="8" r="C10">
        <v>0.21</v>
      </c>
      <c t="n" s="8" r="D10">
        <v>0.39</v>
      </c>
      <c t="n" s="8" r="E10">
        <v>0.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49</v>
      </c>
      <c t="s" s="2" r="B1">
        <v>1</v>
      </c>
    </row>
    <row spans="1:3" r="2">
      <c t="s" s="2" r="B2">
        <v>2</v>
      </c>
      <c t="s" s="2" r="C2">
        <v>80</v>
      </c>
    </row>
    <row spans="1:3" r="3">
      <c t="s" s="3" r="A3">
        <v>350</v>
      </c>
    </row>
    <row spans="1:3" r="4">
      <c t="s" s="4" r="A4">
        <v>351</v>
      </c>
      <c t="s" s="4" r="B4">
        <v>352</v>
      </c>
      <c t="s" s="4" r="C4">
        <v>352</v>
      </c>
    </row>
    <row spans="1:3" r="5">
      <c t="s" s="4" r="A5">
        <v>353</v>
      </c>
      <c t="n" s="5" r="B5">
        <v>45067</v>
      </c>
      <c t="n" s="5" r="C5">
        <v>56373</v>
      </c>
    </row>
    <row spans="1:3" r="6">
      <c t="s" s="4" r="A6">
        <v>354</v>
      </c>
      <c t="n" s="7" r="B6">
        <v>117262</v>
      </c>
    </row>
    <row spans="1:3" r="7">
      <c t="s" s="4" r="A7">
        <v>355</v>
      </c>
      <c t="n" s="5" r="B7">
        <v>179785</v>
      </c>
    </row>
    <row spans="1:3" r="8">
      <c t="s" s="4" r="A8">
        <v>356</v>
      </c>
      <c t="n" s="7" r="B8">
        <v>79800</v>
      </c>
    </row>
    <row spans="1:3" r="9">
      <c t="s" s="4" r="A9">
        <v>357</v>
      </c>
      <c t="s" s="4" r="B9">
        <v>358</v>
      </c>
    </row>
    <row spans="1:3" r="10">
      <c t="s" s="4" r="A10">
        <v>359</v>
      </c>
      <c t="n" s="8" r="B10">
        <v>11.58</v>
      </c>
      <c t="n" s="8" r="C10">
        <v>8.57</v>
      </c>
    </row>
    <row spans="1:3" r="11">
      <c t="s" s="4" r="A11">
        <v>360</v>
      </c>
      <c t="s" s="4" r="B11">
        <v>361</v>
      </c>
      <c t="s" s="4" r="C11">
        <v>362</v>
      </c>
    </row>
    <row spans="1:3" r="12">
      <c t="s" s="4" r="A12">
        <v>332</v>
      </c>
    </row>
    <row spans="1:3" r="13">
      <c t="s" s="3" r="A13">
        <v>350</v>
      </c>
    </row>
    <row spans="1:3" r="14">
      <c t="s" s="4" r="A14">
        <v>363</v>
      </c>
      <c t="n" s="5" r="B14">
        <v>800000</v>
      </c>
    </row>
    <row spans="1:3" r="15">
      <c t="s" s="4" r="A15">
        <v>351</v>
      </c>
      <c t="s" s="4" r="B15">
        <v>352</v>
      </c>
    </row>
    <row spans="1:3" r="16">
      <c t="s" s="4" r="A16">
        <v>353</v>
      </c>
      <c t="n" s="5" r="B16">
        <v>45067</v>
      </c>
      <c t="n" s="5" r="C16">
        <v>56373</v>
      </c>
    </row>
    <row spans="1:3" r="17">
      <c t="s" s="4" r="A17">
        <v>364</v>
      </c>
    </row>
    <row spans="1:3" r="18">
      <c t="s" s="3" r="A18">
        <v>350</v>
      </c>
    </row>
    <row spans="1:3" r="19">
      <c t="s" s="4" r="A19">
        <v>363</v>
      </c>
      <c t="n" s="5" r="B19">
        <v>100000</v>
      </c>
    </row>
    <row spans="1:3" r="20">
      <c t="s" s="4" r="A20">
        <v>365</v>
      </c>
      <c t="s" s="4" r="B20">
        <v>366</v>
      </c>
    </row>
    <row spans="1:3" r="21">
      <c t="s" s="4" r="A21">
        <v>367</v>
      </c>
    </row>
    <row spans="1:3" r="22">
      <c t="s" s="3" r="A22">
        <v>350</v>
      </c>
    </row>
    <row spans="1:3" r="23">
      <c t="s" s="4" r="A23">
        <v>354</v>
      </c>
      <c t="n" s="7" r="B23">
        <v>376847</v>
      </c>
    </row>
    <row spans="1:3" r="24">
      <c t="s" s="4" r="A24">
        <v>368</v>
      </c>
    </row>
    <row spans="1:3" r="25">
      <c t="s" s="3" r="A25">
        <v>350</v>
      </c>
    </row>
    <row spans="1:3" r="26">
      <c t="s" s="4" r="A26">
        <v>369</v>
      </c>
      <c t="n" s="7" r="B26">
        <v>378421</v>
      </c>
      <c t="n" s="7" r="C26">
        <v>345319</v>
      </c>
    </row>
    <row spans="1:3" r="27">
      <c t="s" s="4" r="A27">
        <v>370</v>
      </c>
    </row>
    <row spans="1:3" r="28">
      <c t="s" s="3" r="A28">
        <v>350</v>
      </c>
    </row>
    <row spans="1:3" r="29">
      <c t="s" s="4" r="A29">
        <v>371</v>
      </c>
      <c t="s" s="4" r="B29">
        <v>372</v>
      </c>
    </row>
    <row spans="1:3" r="30">
      <c t="s" s="4" r="A30">
        <v>373</v>
      </c>
    </row>
    <row spans="1:3" r="31">
      <c t="s" s="3" r="A31">
        <v>350</v>
      </c>
    </row>
    <row spans="1:3" r="32">
      <c t="s" s="4" r="A32">
        <v>371</v>
      </c>
      <c t="s" s="4" r="B32">
        <v>2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80</v>
      </c>
    </row>
    <row spans="1:3" r="3">
      <c t="s" s="3" r="A3">
        <v>375</v>
      </c>
    </row>
    <row spans="1:3" r="4">
      <c t="s" s="4" r="A4">
        <v>376</v>
      </c>
      <c t="s" s="4" r="B4">
        <v>377</v>
      </c>
      <c t="s" s="4" r="C4">
        <v>377</v>
      </c>
    </row>
    <row spans="1:3" r="5">
      <c t="s" s="4" r="A5">
        <v>378</v>
      </c>
      <c t="s" s="4" r="B5">
        <v>379</v>
      </c>
      <c t="s" s="4" r="C5">
        <v>380</v>
      </c>
    </row>
    <row spans="1:3" r="6">
      <c t="s" s="4" r="A6">
        <v>381</v>
      </c>
      <c t="s" s="4" r="B6">
        <v>352</v>
      </c>
      <c t="s" s="4" r="C6">
        <v>352</v>
      </c>
    </row>
    <row spans="1:3" r="7">
      <c t="s" s="4" r="A7">
        <v>382</v>
      </c>
      <c t="s" s="4" r="B7">
        <v>383</v>
      </c>
      <c t="s" s="4" r="C7">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79</v>
      </c>
      <c t="s" s="2" r="D1">
        <v>1</v>
      </c>
    </row>
    <row spans="1:5" r="2">
      <c t="s" s="2" r="B2">
        <v>2</v>
      </c>
      <c t="s" s="2" r="C2">
        <v>80</v>
      </c>
      <c t="s" s="2" r="D2">
        <v>2</v>
      </c>
      <c t="s" s="2" r="E2">
        <v>80</v>
      </c>
    </row>
    <row spans="1:5" r="3">
      <c t="s" s="3" r="A3">
        <v>386</v>
      </c>
    </row>
    <row spans="1:5" r="4">
      <c t="s" s="4" r="A4">
        <v>387</v>
      </c>
      <c t="s" s="4" r="B4">
        <v>289</v>
      </c>
      <c t="s" s="4" r="C4">
        <v>289</v>
      </c>
      <c t="s" s="4" r="D4">
        <v>289</v>
      </c>
      <c t="s" s="4" r="E4">
        <v>289</v>
      </c>
    </row>
    <row spans="1:5" r="5">
      <c t="s" s="4" r="A5">
        <v>388</v>
      </c>
    </row>
    <row spans="1:5" r="6">
      <c t="s" s="3" r="A6">
        <v>386</v>
      </c>
    </row>
    <row spans="1:5" r="7">
      <c t="s" s="4" r="A7">
        <v>387</v>
      </c>
      <c t="s" s="4" r="B7">
        <v>389</v>
      </c>
      <c t="s" s="4" r="C7">
        <v>390</v>
      </c>
      <c t="s" s="4" r="D7">
        <v>391</v>
      </c>
      <c t="s" s="4" r="E7">
        <v>392</v>
      </c>
    </row>
    <row spans="1:5" r="8">
      <c t="s" s="4" r="A8">
        <v>393</v>
      </c>
    </row>
    <row spans="1:5" r="9">
      <c t="s" s="3" r="A9">
        <v>386</v>
      </c>
    </row>
    <row spans="1:5" r="10">
      <c t="s" s="4" r="A10">
        <v>387</v>
      </c>
      <c t="s" s="4" r="B10">
        <v>394</v>
      </c>
      <c t="s" s="4" r="C10">
        <v>395</v>
      </c>
      <c t="s" s="4" r="D10">
        <v>396</v>
      </c>
      <c t="s" s="4" r="E10">
        <v>397</v>
      </c>
    </row>
    <row spans="1:5" r="11">
      <c t="s" s="4" r="A11">
        <v>398</v>
      </c>
    </row>
    <row spans="1:5" r="12">
      <c t="s" s="3" r="A12">
        <v>386</v>
      </c>
    </row>
    <row spans="1:5" r="13">
      <c t="s" s="4" r="A13">
        <v>387</v>
      </c>
      <c t="s" s="4" r="B13">
        <v>399</v>
      </c>
      <c t="s" s="4" r="C13">
        <v>400</v>
      </c>
      <c t="s" s="4" r="D13">
        <v>401</v>
      </c>
      <c t="s" s="4" r="E13">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9</v>
      </c>
      <c t="s" s="2" r="D1">
        <v>1</v>
      </c>
    </row>
    <row spans="1:5" r="2">
      <c t="s" s="2" r="B2">
        <v>2</v>
      </c>
      <c t="s" s="2" r="C2">
        <v>80</v>
      </c>
      <c t="s" s="2" r="D2">
        <v>2</v>
      </c>
      <c t="s" s="2" r="E2">
        <v>80</v>
      </c>
    </row>
    <row spans="1:5" r="3">
      <c t="s" s="3" r="A3">
        <v>404</v>
      </c>
    </row>
    <row spans="1:5" r="4">
      <c t="s" s="4" r="A4">
        <v>405</v>
      </c>
      <c t="n" s="7" r="B4">
        <v>1303964</v>
      </c>
      <c t="n" s="7" r="C4">
        <v>2001775</v>
      </c>
      <c t="n" s="7" r="D4">
        <v>4432494</v>
      </c>
      <c t="n" s="7" r="E4">
        <v>6169094</v>
      </c>
    </row>
    <row spans="1:5" r="5">
      <c t="s" s="4" r="A5">
        <v>406</v>
      </c>
      <c t="s" s="4" r="B5">
        <v>289</v>
      </c>
      <c t="s" s="4" r="C5">
        <v>289</v>
      </c>
      <c t="s" s="4" r="D5">
        <v>289</v>
      </c>
      <c t="s" s="4" r="E5">
        <v>289</v>
      </c>
    </row>
    <row spans="1:5" r="6">
      <c t="s" s="4" r="A6">
        <v>407</v>
      </c>
    </row>
    <row spans="1:5" r="7">
      <c t="s" s="3" r="A7">
        <v>404</v>
      </c>
    </row>
    <row spans="1:5" r="8">
      <c t="s" s="4" r="A8">
        <v>405</v>
      </c>
      <c t="n" s="7" r="B8">
        <v>219182</v>
      </c>
      <c t="n" s="7" r="C8">
        <v>257215</v>
      </c>
      <c t="n" s="7" r="D8">
        <v>660135</v>
      </c>
      <c t="n" s="7" r="E8">
        <v>784326</v>
      </c>
    </row>
    <row spans="1:5" r="9">
      <c t="s" s="4" r="A9">
        <v>406</v>
      </c>
      <c t="s" s="4" r="B9">
        <v>408</v>
      </c>
      <c t="s" s="4" r="C9">
        <v>409</v>
      </c>
      <c t="s" s="4" r="D9">
        <v>410</v>
      </c>
      <c t="s" s="4" r="E9">
        <v>411</v>
      </c>
    </row>
    <row spans="1:5" r="10">
      <c t="s" s="4" r="A10">
        <v>412</v>
      </c>
    </row>
    <row spans="1:5" r="11">
      <c t="s" s="3" r="A11">
        <v>404</v>
      </c>
    </row>
    <row spans="1:5" r="12">
      <c t="s" s="4" r="A12">
        <v>405</v>
      </c>
      <c t="n" s="7" r="B12">
        <v>149771</v>
      </c>
      <c t="n" s="7" r="C12">
        <v>152157</v>
      </c>
      <c t="n" s="7" r="D12">
        <v>437607</v>
      </c>
      <c t="n" s="7" r="E12">
        <v>469242</v>
      </c>
    </row>
    <row spans="1:5" r="13">
      <c t="s" s="4" r="A13">
        <v>406</v>
      </c>
      <c t="s" s="4" r="B13">
        <v>413</v>
      </c>
      <c t="s" s="4" r="C13">
        <v>414</v>
      </c>
      <c t="s" s="4" r="D13">
        <v>415</v>
      </c>
      <c t="s" s="4" r="E13">
        <v>414</v>
      </c>
    </row>
    <row spans="1:5" r="14">
      <c t="s" s="4" r="A14">
        <v>416</v>
      </c>
    </row>
    <row spans="1:5" r="15">
      <c t="s" s="3" r="A15">
        <v>404</v>
      </c>
    </row>
    <row spans="1:5" r="16">
      <c t="s" s="4" r="A16">
        <v>405</v>
      </c>
      <c t="n" s="7" r="B16">
        <v>128164</v>
      </c>
      <c t="n" s="7" r="C16">
        <v>148113</v>
      </c>
      <c t="n" s="7" r="D16">
        <v>425316</v>
      </c>
      <c t="n" s="7" r="E16">
        <v>431112</v>
      </c>
    </row>
    <row spans="1:5" r="17">
      <c t="s" s="4" r="A17">
        <v>406</v>
      </c>
      <c t="s" s="4" r="B17">
        <v>417</v>
      </c>
      <c t="s" s="4" r="C17">
        <v>418</v>
      </c>
      <c t="s" s="4" r="D17">
        <v>419</v>
      </c>
      <c t="s" s="4" r="E17">
        <v>420</v>
      </c>
    </row>
    <row spans="1:5" r="18">
      <c t="s" s="4" r="A18">
        <v>421</v>
      </c>
    </row>
    <row spans="1:5" r="19">
      <c t="s" s="3" r="A19">
        <v>404</v>
      </c>
    </row>
    <row spans="1:5" r="20">
      <c t="s" s="4" r="A20">
        <v>405</v>
      </c>
      <c t="n" s="7" r="B20">
        <v>124772</v>
      </c>
      <c t="n" s="7" r="C20">
        <v>170079</v>
      </c>
      <c t="n" s="7" r="D20">
        <v>409316</v>
      </c>
      <c t="n" s="7" r="E20">
        <v>510769</v>
      </c>
    </row>
    <row spans="1:5" r="21">
      <c t="s" s="4" r="A21">
        <v>406</v>
      </c>
      <c t="s" s="4" r="B21">
        <v>419</v>
      </c>
      <c t="s" s="4" r="C21">
        <v>422</v>
      </c>
      <c t="s" s="4" r="D21">
        <v>423</v>
      </c>
      <c t="s" s="4" r="E21">
        <v>424</v>
      </c>
    </row>
    <row spans="1:5" r="22">
      <c t="s" s="4" r="A22">
        <v>425</v>
      </c>
    </row>
    <row spans="1:5" r="23">
      <c t="s" s="3" r="A23">
        <v>404</v>
      </c>
    </row>
    <row spans="1:5" r="24">
      <c t="s" s="4" r="A24">
        <v>405</v>
      </c>
      <c t="n" s="7" r="B24">
        <v>108788</v>
      </c>
      <c t="n" s="7" r="C24">
        <v>139719</v>
      </c>
      <c t="n" s="7" r="D24">
        <v>318686</v>
      </c>
      <c t="n" s="7" r="E24">
        <v>390794</v>
      </c>
    </row>
    <row spans="1:5" r="25">
      <c t="s" s="4" r="A25">
        <v>406</v>
      </c>
      <c t="s" s="4" r="B25">
        <v>426</v>
      </c>
      <c t="s" s="4" r="C25">
        <v>420</v>
      </c>
      <c t="s" s="4" r="D25">
        <v>427</v>
      </c>
      <c t="s" s="4" r="E25">
        <v>428</v>
      </c>
    </row>
    <row spans="1:5" r="26">
      <c t="s" s="4" r="A26">
        <v>429</v>
      </c>
    </row>
    <row spans="1:5" r="27">
      <c t="s" s="3" r="A27">
        <v>404</v>
      </c>
    </row>
    <row spans="1:5" r="28">
      <c t="s" s="4" r="A28">
        <v>405</v>
      </c>
      <c t="n" s="7" r="B28">
        <v>103234</v>
      </c>
      <c t="n" s="7" r="C28">
        <v>130613</v>
      </c>
      <c t="n" s="7" r="D28">
        <v>262451</v>
      </c>
      <c t="n" s="7" r="E28">
        <v>332806</v>
      </c>
    </row>
    <row spans="1:5" r="29">
      <c t="s" s="4" r="A29">
        <v>406</v>
      </c>
      <c t="s" s="4" r="B29">
        <v>430</v>
      </c>
      <c t="s" s="4" r="C29">
        <v>431</v>
      </c>
      <c t="s" s="4" r="D29">
        <v>432</v>
      </c>
      <c t="s" s="4" r="E29">
        <v>433</v>
      </c>
    </row>
    <row spans="1:5" r="30">
      <c t="s" s="4" r="A30">
        <v>434</v>
      </c>
    </row>
    <row spans="1:5" r="31">
      <c t="s" s="3" r="A31">
        <v>404</v>
      </c>
    </row>
    <row spans="1:5" r="32">
      <c t="s" s="4" r="A32">
        <v>405</v>
      </c>
      <c t="n" s="7" r="B32">
        <v>93229</v>
      </c>
      <c t="n" s="7" r="C32">
        <v>127697</v>
      </c>
      <c t="n" s="7" r="D32">
        <v>304600</v>
      </c>
      <c t="n" s="7" r="E32">
        <v>282329</v>
      </c>
    </row>
    <row spans="1:5" r="33">
      <c t="s" s="4" r="A33">
        <v>406</v>
      </c>
      <c t="s" s="4" r="B33">
        <v>427</v>
      </c>
      <c t="s" s="4" r="C33">
        <v>435</v>
      </c>
      <c t="s" s="4" r="D33">
        <v>436</v>
      </c>
      <c t="s" s="4" r="E33">
        <v>437</v>
      </c>
    </row>
    <row spans="1:5" r="34">
      <c t="s" s="4" r="A34">
        <v>438</v>
      </c>
    </row>
    <row spans="1:5" r="35">
      <c t="s" s="3" r="A35">
        <v>404</v>
      </c>
    </row>
    <row spans="1:5" r="36">
      <c t="s" s="4" r="A36">
        <v>405</v>
      </c>
      <c t="n" s="7" r="B36">
        <v>74711</v>
      </c>
      <c t="n" s="7" r="C36">
        <v>87416</v>
      </c>
      <c t="n" s="7" r="D36">
        <v>220926</v>
      </c>
      <c t="n" s="7" r="E36">
        <v>269155</v>
      </c>
    </row>
    <row spans="1:5" r="37">
      <c t="s" s="4" r="A37">
        <v>406</v>
      </c>
      <c t="s" s="4" r="B37">
        <v>439</v>
      </c>
      <c t="s" s="4" r="C37">
        <v>440</v>
      </c>
      <c t="s" s="4" r="D37">
        <v>441</v>
      </c>
      <c t="s" s="4" r="E37">
        <v>440</v>
      </c>
    </row>
    <row spans="1:5" r="38">
      <c t="s" s="4" r="A38">
        <v>442</v>
      </c>
    </row>
    <row spans="1:5" r="39">
      <c t="s" s="3" r="A39">
        <v>404</v>
      </c>
    </row>
    <row spans="1:5" r="40">
      <c t="s" s="4" r="A40">
        <v>405</v>
      </c>
      <c t="n" s="7" r="B40">
        <v>72285</v>
      </c>
      <c t="n" s="7" r="C40">
        <v>204777</v>
      </c>
      <c t="n" s="7" r="D40">
        <v>215548</v>
      </c>
      <c t="n" s="7" r="E40">
        <v>371635</v>
      </c>
    </row>
    <row spans="1:5" r="41">
      <c t="s" s="4" r="A41">
        <v>406</v>
      </c>
      <c t="s" s="4" r="B41">
        <v>443</v>
      </c>
      <c t="s" s="4" r="C41">
        <v>444</v>
      </c>
      <c t="s" s="4" r="D41">
        <v>445</v>
      </c>
      <c t="s" s="4" r="E41">
        <v>446</v>
      </c>
    </row>
    <row spans="1:5" r="42">
      <c t="s" s="4" r="A42">
        <v>447</v>
      </c>
    </row>
    <row spans="1:5" r="43">
      <c t="s" s="3" r="A43">
        <v>404</v>
      </c>
    </row>
    <row spans="1:5" r="44">
      <c t="s" s="4" r="A44">
        <v>405</v>
      </c>
      <c t="n" s="7" r="C44">
        <v>478979</v>
      </c>
      <c t="n" s="7" r="D44">
        <v>516139</v>
      </c>
      <c t="n" s="7" r="E44">
        <v>1590612</v>
      </c>
    </row>
    <row spans="1:5" r="45">
      <c t="s" s="4" r="A45">
        <v>406</v>
      </c>
      <c t="s" s="4" r="B45">
        <v>377</v>
      </c>
      <c t="s" s="4" r="C45">
        <v>448</v>
      </c>
      <c t="s" s="4" r="D45">
        <v>449</v>
      </c>
      <c t="s" s="4" r="E45">
        <v>450</v>
      </c>
    </row>
    <row spans="1:5" r="46">
      <c t="s" s="4" r="A46">
        <v>451</v>
      </c>
    </row>
    <row spans="1:5" r="47">
      <c t="s" s="3" r="A47">
        <v>404</v>
      </c>
    </row>
    <row spans="1:5" r="48">
      <c t="s" s="4" r="A48">
        <v>405</v>
      </c>
      <c t="n" s="7" r="B48">
        <v>229828</v>
      </c>
      <c t="n" s="7" r="C48">
        <v>104840</v>
      </c>
      <c t="n" s="7" r="D48">
        <v>661770</v>
      </c>
      <c t="n" s="7" r="E48">
        <v>736314</v>
      </c>
    </row>
    <row spans="1:5" r="49">
      <c t="s" s="4" r="A49">
        <v>406</v>
      </c>
      <c t="s" s="4" r="B49">
        <v>452</v>
      </c>
      <c t="s" s="4" r="C49">
        <v>453</v>
      </c>
      <c t="s" s="4" r="D49">
        <v>410</v>
      </c>
      <c t="s" s="4" r="E49">
        <v>4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9</v>
      </c>
      <c t="s" s="2" r="D1">
        <v>1</v>
      </c>
    </row>
    <row spans="1:5" r="2">
      <c t="s" s="2" r="B2">
        <v>2</v>
      </c>
      <c t="s" s="2" r="C2">
        <v>80</v>
      </c>
      <c t="s" s="2" r="D2">
        <v>2</v>
      </c>
      <c t="s" s="2" r="E2">
        <v>80</v>
      </c>
    </row>
    <row spans="1:5" r="3">
      <c t="s" s="3" r="A3">
        <v>404</v>
      </c>
    </row>
    <row spans="1:5" r="4">
      <c t="s" s="4" r="A4">
        <v>456</v>
      </c>
      <c t="n" s="7" r="B4">
        <v>8277575</v>
      </c>
      <c t="n" s="7" r="C4">
        <v>6920820</v>
      </c>
      <c t="n" s="7" r="D4">
        <v>22220379</v>
      </c>
      <c t="n" s="7" r="E4">
        <v>19448928</v>
      </c>
    </row>
    <row spans="1:5" r="5">
      <c t="s" s="4" r="A5">
        <v>457</v>
      </c>
    </row>
    <row spans="1:5" r="6">
      <c t="s" s="3" r="A6">
        <v>404</v>
      </c>
    </row>
    <row spans="1:5" r="7">
      <c t="s" s="4" r="A7">
        <v>456</v>
      </c>
      <c t="n" s="5" r="B7">
        <v>7076760</v>
      </c>
      <c t="n" s="5" r="C7">
        <v>5992095</v>
      </c>
      <c t="n" s="5" r="D7">
        <v>19098816</v>
      </c>
      <c t="n" s="5" r="E7">
        <v>17296159</v>
      </c>
    </row>
    <row spans="1:5" r="8">
      <c t="s" s="4" r="A8">
        <v>458</v>
      </c>
    </row>
    <row spans="1:5" r="9">
      <c t="s" s="3" r="A9">
        <v>404</v>
      </c>
    </row>
    <row spans="1:5" r="10">
      <c t="s" s="4" r="A10">
        <v>456</v>
      </c>
      <c t="n" s="7" r="B10">
        <v>1200815</v>
      </c>
      <c t="n" s="7" r="C10">
        <v>928725</v>
      </c>
      <c t="n" s="7" r="D10">
        <v>3121563</v>
      </c>
      <c t="n" s="7" r="E10">
        <v>2152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11</v>
      </c>
      <c t="s" s="2" r="B1">
        <v>79</v>
      </c>
      <c t="s" s="2" r="D1">
        <v>1</v>
      </c>
    </row>
    <row spans="1:5" r="2">
      <c t="s" s="2" r="B2">
        <v>2</v>
      </c>
      <c t="s" s="2" r="C2">
        <v>80</v>
      </c>
      <c t="s" s="2" r="D2">
        <v>2</v>
      </c>
      <c t="s" s="2" r="E2">
        <v>80</v>
      </c>
    </row>
    <row spans="1:5" r="3">
      <c t="s" s="4" r="A3">
        <v>102</v>
      </c>
      <c t="n" s="7" r="B3">
        <v>1069000</v>
      </c>
      <c t="n" s="7" r="C3">
        <v>1398257</v>
      </c>
      <c t="n" s="7" r="D3">
        <v>2474631</v>
      </c>
      <c t="n" s="7" r="E3">
        <v>4086744</v>
      </c>
    </row>
    <row spans="1:5" r="4">
      <c t="s" s="4" r="A4">
        <v>112</v>
      </c>
      <c t="n" s="5" r="B4">
        <v>-439459</v>
      </c>
      <c t="n" s="5" r="C4">
        <v>-133296</v>
      </c>
      <c t="n" s="5" r="D4">
        <v>-3695884</v>
      </c>
      <c t="n" s="5" r="E4">
        <v>472315</v>
      </c>
    </row>
    <row spans="1:5" r="5">
      <c t="s" s="4" r="A5">
        <v>113</v>
      </c>
      <c t="n" s="5" r="B5">
        <v>629541</v>
      </c>
      <c t="n" s="5" r="C5">
        <v>1264961</v>
      </c>
      <c t="n" s="5" r="D5">
        <v>-1221253</v>
      </c>
      <c t="n" s="5" r="E5">
        <v>4559059</v>
      </c>
    </row>
    <row spans="1:5" r="6">
      <c t="s" s="4" r="A6">
        <v>114</v>
      </c>
      <c t="n" s="5" r="B6">
        <v>130133</v>
      </c>
      <c t="n" s="5" r="C6">
        <v>405333</v>
      </c>
      <c t="n" s="5" r="D6">
        <v>372690</v>
      </c>
      <c t="n" s="5" r="E6">
        <v>1198539</v>
      </c>
    </row>
    <row spans="1:5" r="7">
      <c t="s" s="4" r="A7">
        <v>115</v>
      </c>
      <c t="n" s="7" r="B7">
        <v>499408</v>
      </c>
      <c t="n" s="7" r="C7">
        <v>859628</v>
      </c>
      <c t="n" s="7" r="D7">
        <v>-1593943</v>
      </c>
      <c t="n" s="7" r="E7">
        <v>3360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spans="1:8" r="1">
      <c t="s" s="1" r="A1">
        <v>459</v>
      </c>
      <c t="s" s="2" r="C1">
        <v>79</v>
      </c>
      <c t="s" s="2" r="G1">
        <v>1</v>
      </c>
    </row>
    <row spans="1:8" r="2">
      <c t="s" s="2" r="C2">
        <v>2</v>
      </c>
      <c t="s" s="2" r="E2">
        <v>80</v>
      </c>
      <c t="s" s="2" r="G2">
        <v>2</v>
      </c>
      <c t="s" s="2" r="H2">
        <v>80</v>
      </c>
    </row>
    <row spans="1:8" r="3">
      <c t="s" s="3" r="A3">
        <v>460</v>
      </c>
    </row>
    <row spans="1:8" r="4">
      <c t="s" s="4" r="A4">
        <v>461</v>
      </c>
      <c t="n" s="7" r="C4">
        <v>5595207</v>
      </c>
      <c t="n" s="7" r="E4">
        <v>4669322</v>
      </c>
      <c t="n" s="7" r="G4">
        <v>15059558</v>
      </c>
      <c t="n" s="7" r="H4">
        <v>12879186</v>
      </c>
    </row>
    <row spans="1:8" r="5">
      <c t="s" s="4" r="A5">
        <v>462</v>
      </c>
    </row>
    <row spans="1:8" r="6">
      <c t="s" s="3" r="A6">
        <v>460</v>
      </c>
    </row>
    <row spans="1:8" r="7">
      <c t="s" s="4" r="A7">
        <v>461</v>
      </c>
      <c t="n" s="7" r="C7">
        <v>3942776</v>
      </c>
      <c t="n" s="7" r="E7">
        <v>3288809</v>
      </c>
      <c t="n" s="7" r="G7">
        <v>10452467</v>
      </c>
      <c t="n" s="7" r="H7">
        <v>9336363</v>
      </c>
    </row>
    <row spans="1:8" r="8">
      <c t="s" s="4" r="A8">
        <v>463</v>
      </c>
      <c t="s" s="4" r="C8">
        <v>464</v>
      </c>
      <c t="s" s="4" r="D8">
        <v>465</v>
      </c>
      <c t="s" s="4" r="E8">
        <v>466</v>
      </c>
      <c t="s" s="4" r="F8">
        <v>465</v>
      </c>
      <c t="s" s="4" r="G8">
        <v>467</v>
      </c>
      <c t="s" s="4" r="H8">
        <v>468</v>
      </c>
    </row>
    <row spans="1:8" r="9">
      <c t="s" s="4" r="A9">
        <v>469</v>
      </c>
    </row>
    <row spans="1:8" r="10">
      <c t="s" s="3" r="A10">
        <v>460</v>
      </c>
    </row>
    <row spans="1:8" r="11">
      <c t="s" s="4" r="A11">
        <v>461</v>
      </c>
      <c t="n" s="7" r="C11">
        <v>889976</v>
      </c>
      <c t="n" s="7" r="E11">
        <v>695778</v>
      </c>
      <c t="n" s="7" r="G11">
        <v>2391599</v>
      </c>
      <c t="n" s="7" r="H11">
        <v>1635815</v>
      </c>
    </row>
    <row spans="1:8" r="12">
      <c t="s" s="4" r="A12">
        <v>463</v>
      </c>
      <c t="s" s="4" r="C12">
        <v>470</v>
      </c>
      <c t="s" s="4" r="D12">
        <v>465</v>
      </c>
      <c t="s" s="4" r="E12">
        <v>471</v>
      </c>
      <c t="s" s="4" r="F12">
        <v>465</v>
      </c>
      <c t="s" s="4" r="G12">
        <v>472</v>
      </c>
      <c t="s" s="4" r="H12">
        <v>473</v>
      </c>
    </row>
    <row spans="1:8" r="13">
      <c t="s" s="4" r="A13">
        <v>474</v>
      </c>
    </row>
    <row spans="1:8" r="14">
      <c t="s" s="3" r="A14">
        <v>460</v>
      </c>
    </row>
    <row spans="1:8" r="15">
      <c t="s" s="4" r="A15">
        <v>461</v>
      </c>
      <c t="n" s="7" r="C15">
        <v>762455</v>
      </c>
      <c t="n" s="7" r="E15">
        <v>684735</v>
      </c>
      <c t="n" s="7" r="G15">
        <v>2215492</v>
      </c>
      <c t="n" s="7" r="H15">
        <v>1907008</v>
      </c>
    </row>
    <row spans="1:8" r="16">
      <c t="s" s="4" r="A16">
        <v>463</v>
      </c>
      <c t="s" s="4" r="B16">
        <v>465</v>
      </c>
    </row>
    <row spans="1:8" r="17">
      <c t="n" r="A17"/>
    </row>
    <row spans="1:8" r="18">
      <c t="s" s="4" r="A18">
        <v>465</v>
      </c>
      <c t="s" s="4" r="B18">
        <v>475</v>
      </c>
    </row>
  </sheetData>
  <mergeCells count="7">
    <mergeCell ref="A1:B2"/>
    <mergeCell ref="C1:F1"/>
    <mergeCell ref="G1:H1"/>
    <mergeCell ref="C2:D2"/>
    <mergeCell ref="E2:F2"/>
    <mergeCell ref="A17:G17"/>
    <mergeCell ref="B18:G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3" r="A2">
        <v>477</v>
      </c>
    </row>
    <row spans="1:3" r="3">
      <c t="s" s="4" r="A3">
        <v>50</v>
      </c>
      <c t="n" s="7" r="B3">
        <v>51871411</v>
      </c>
      <c t="n" s="7" r="C3">
        <v>54057775</v>
      </c>
    </row>
    <row spans="1:3" r="4">
      <c t="s" s="4" r="A4">
        <v>478</v>
      </c>
    </row>
    <row spans="1:3" r="5">
      <c t="s" s="3" r="A5">
        <v>477</v>
      </c>
    </row>
    <row spans="1:3" r="6">
      <c t="s" s="4" r="A6">
        <v>50</v>
      </c>
      <c t="n" s="5" r="B6">
        <v>1046801</v>
      </c>
      <c t="n" s="5" r="C6">
        <v>1429054</v>
      </c>
    </row>
    <row spans="1:3" r="7">
      <c t="s" s="4" r="A7">
        <v>447</v>
      </c>
    </row>
    <row spans="1:3" r="8">
      <c t="s" s="3" r="A8">
        <v>477</v>
      </c>
    </row>
    <row spans="1:3" r="9">
      <c t="s" s="4" r="A9">
        <v>50</v>
      </c>
      <c t="n" s="5" r="B9">
        <v>1395952</v>
      </c>
    </row>
    <row spans="1:3" r="10">
      <c t="s" s="4" r="A10">
        <v>442</v>
      </c>
    </row>
    <row spans="1:3" r="11">
      <c t="s" s="3" r="A11">
        <v>477</v>
      </c>
    </row>
    <row spans="1:3" r="12">
      <c t="s" s="4" r="A12">
        <v>50</v>
      </c>
      <c t="n" s="5" r="B12">
        <v>389659</v>
      </c>
      <c t="n" s="5" r="C12">
        <v>363894</v>
      </c>
    </row>
    <row spans="1:3" r="13">
      <c t="s" s="4" r="A13">
        <v>479</v>
      </c>
    </row>
    <row spans="1:3" r="14">
      <c t="s" s="3" r="A14">
        <v>477</v>
      </c>
    </row>
    <row spans="1:3" r="15">
      <c t="s" s="4" r="A15">
        <v>50</v>
      </c>
      <c t="n" s="7" r="B15">
        <v>49038999</v>
      </c>
      <c t="n" s="7" r="C15">
        <v>522648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79</v>
      </c>
      <c t="s" s="2" r="D1">
        <v>1</v>
      </c>
    </row>
    <row spans="1:5" r="2">
      <c t="s" s="2" r="B2">
        <v>2</v>
      </c>
      <c t="s" s="2" r="C2">
        <v>80</v>
      </c>
      <c t="s" s="2" r="D2">
        <v>2</v>
      </c>
      <c t="s" s="2" r="E2">
        <v>80</v>
      </c>
    </row>
    <row spans="1:5" r="3">
      <c t="s" s="3" r="A3">
        <v>481</v>
      </c>
    </row>
    <row spans="1:5" r="4">
      <c t="s" s="4" r="A4">
        <v>84</v>
      </c>
      <c t="n" s="7" r="B4">
        <v>8277575</v>
      </c>
      <c t="n" s="7" r="C4">
        <v>6920820</v>
      </c>
      <c t="n" s="7" r="D4">
        <v>22220379</v>
      </c>
      <c t="n" s="7" r="E4">
        <v>19448928</v>
      </c>
    </row>
    <row spans="1:5" r="5">
      <c t="s" s="4" r="A5">
        <v>478</v>
      </c>
    </row>
    <row spans="1:5" r="6">
      <c t="s" s="3" r="A6">
        <v>481</v>
      </c>
    </row>
    <row spans="1:5" r="7">
      <c t="s" s="4" r="A7">
        <v>84</v>
      </c>
      <c t="n" s="5" r="D7">
        <v>2103589</v>
      </c>
      <c t="n" s="5" r="E7">
        <v>1865137</v>
      </c>
    </row>
    <row spans="1:5" r="8">
      <c t="s" s="4" r="A8">
        <v>447</v>
      </c>
    </row>
    <row spans="1:5" r="9">
      <c t="s" s="3" r="A9">
        <v>481</v>
      </c>
    </row>
    <row spans="1:5" r="10">
      <c t="s" s="4" r="A10">
        <v>84</v>
      </c>
      <c t="n" s="5" r="D10">
        <v>442262</v>
      </c>
    </row>
    <row spans="1:5" r="11">
      <c t="s" s="4" r="A11">
        <v>442</v>
      </c>
    </row>
    <row spans="1:5" r="12">
      <c t="s" s="3" r="A12">
        <v>481</v>
      </c>
    </row>
    <row spans="1:5" r="13">
      <c t="s" s="4" r="A13">
        <v>84</v>
      </c>
      <c t="n" s="5" r="D13">
        <v>708635</v>
      </c>
      <c t="n" s="5" r="E13">
        <v>361700</v>
      </c>
    </row>
    <row spans="1:5" r="14">
      <c t="s" s="4" r="A14">
        <v>479</v>
      </c>
    </row>
    <row spans="1:5" r="15">
      <c t="s" s="3" r="A15">
        <v>481</v>
      </c>
    </row>
    <row spans="1:5" r="16">
      <c t="s" s="4" r="A16">
        <v>84</v>
      </c>
      <c t="n" s="7" r="D16">
        <v>18965893</v>
      </c>
      <c t="n" s="7" r="E16">
        <v>172220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79</v>
      </c>
      <c t="s" s="2" r="D1">
        <v>1</v>
      </c>
    </row>
    <row spans="1:5" r="2">
      <c t="s" s="2" r="B2">
        <v>2</v>
      </c>
      <c t="s" s="2" r="C2">
        <v>80</v>
      </c>
      <c t="s" s="2" r="D2">
        <v>2</v>
      </c>
      <c t="s" s="2" r="E2">
        <v>80</v>
      </c>
    </row>
    <row spans="1:5" r="3">
      <c t="s" s="3" r="A3">
        <v>483</v>
      </c>
    </row>
    <row spans="1:5" r="4">
      <c t="s" s="4" r="A4">
        <v>484</v>
      </c>
      <c t="n" s="7" r="B4">
        <v>1181241</v>
      </c>
      <c t="n" s="7" r="C4">
        <v>1765231</v>
      </c>
      <c t="n" s="7" r="D4">
        <v>2956692</v>
      </c>
      <c t="n" s="7" r="E4">
        <v>4932764</v>
      </c>
    </row>
    <row spans="1:5" r="5">
      <c t="s" s="4" r="A5">
        <v>478</v>
      </c>
    </row>
    <row spans="1:5" r="6">
      <c t="s" s="3" r="A6">
        <v>483</v>
      </c>
    </row>
    <row spans="1:5" r="7">
      <c t="s" s="4" r="A7">
        <v>484</v>
      </c>
      <c t="n" s="5" r="D7">
        <v>-72785</v>
      </c>
      <c t="n" s="5" r="E7">
        <v>-75491</v>
      </c>
    </row>
    <row spans="1:5" r="8">
      <c t="s" s="4" r="A8">
        <v>447</v>
      </c>
    </row>
    <row spans="1:5" r="9">
      <c t="s" s="3" r="A9">
        <v>483</v>
      </c>
    </row>
    <row spans="1:5" r="10">
      <c t="s" s="4" r="A10">
        <v>484</v>
      </c>
      <c t="n" s="5" r="D10">
        <v>-585790</v>
      </c>
    </row>
    <row spans="1:5" r="11">
      <c t="s" s="4" r="A11">
        <v>442</v>
      </c>
    </row>
    <row spans="1:5" r="12">
      <c t="s" s="3" r="A12">
        <v>483</v>
      </c>
    </row>
    <row spans="1:5" r="13">
      <c t="s" s="4" r="A13">
        <v>484</v>
      </c>
      <c t="n" s="5" r="D13">
        <v>20440</v>
      </c>
      <c t="n" s="5" r="E13">
        <v>5872</v>
      </c>
    </row>
    <row spans="1:5" r="14">
      <c t="s" s="4" r="A14">
        <v>479</v>
      </c>
    </row>
    <row spans="1:5" r="15">
      <c t="s" s="3" r="A15">
        <v>483</v>
      </c>
    </row>
    <row spans="1:5" r="16">
      <c t="s" s="4" r="A16">
        <v>484</v>
      </c>
      <c t="n" s="7" r="D16">
        <v>3594827</v>
      </c>
      <c t="n" s="7" r="E16">
        <v>50023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79</v>
      </c>
      <c t="s" s="2" r="D1">
        <v>1</v>
      </c>
    </row>
    <row spans="1:5" r="2">
      <c t="s" s="2" r="B2">
        <v>2</v>
      </c>
      <c t="s" s="2" r="C2">
        <v>80</v>
      </c>
      <c t="s" s="2" r="D2">
        <v>2</v>
      </c>
      <c t="s" s="2" r="E2">
        <v>80</v>
      </c>
    </row>
    <row spans="1:5" r="3">
      <c t="s" s="3" r="A3">
        <v>197</v>
      </c>
    </row>
    <row spans="1:5" r="4">
      <c t="s" s="4" r="A4">
        <v>486</v>
      </c>
      <c t="n" s="7" r="B4">
        <v>1064710</v>
      </c>
      <c t="n" s="7" r="C4">
        <v>1104632</v>
      </c>
      <c t="n" s="7" r="D4">
        <v>2968879</v>
      </c>
      <c t="n" s="7" r="E4">
        <v>3342497</v>
      </c>
    </row>
    <row spans="1:5" r="5">
      <c t="s" s="4" r="A5">
        <v>487</v>
      </c>
      <c t="n" s="7" r="D5">
        <v>0</v>
      </c>
      <c t="n" s="7" r="E5">
        <v>457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8</v>
      </c>
      <c t="s" s="2" r="B1">
        <v>1</v>
      </c>
    </row>
    <row spans="1:4" r="2">
      <c t="s" s="2" r="B2">
        <v>2</v>
      </c>
      <c t="s" s="2" r="C2">
        <v>30</v>
      </c>
      <c t="s" s="2" r="D2">
        <v>80</v>
      </c>
    </row>
    <row spans="1:4" r="3">
      <c t="s" s="3" r="A3">
        <v>489</v>
      </c>
    </row>
    <row spans="1:4" r="4">
      <c t="s" s="4" r="A4">
        <v>490</v>
      </c>
      <c t="n" s="7" r="B4">
        <v>466000</v>
      </c>
      <c t="n" s="7" r="D4">
        <v>1063000</v>
      </c>
    </row>
    <row spans="1:4" r="5">
      <c t="s" s="4" r="A5">
        <v>491</v>
      </c>
      <c t="s" s="4" r="B5">
        <v>492</v>
      </c>
      <c t="s" s="4" r="C5">
        <v>493</v>
      </c>
    </row>
    <row spans="1:4" r="6">
      <c t="s" s="4" r="A6">
        <v>494</v>
      </c>
    </row>
    <row spans="1:4" r="7">
      <c t="s" s="3" r="A7">
        <v>489</v>
      </c>
    </row>
    <row spans="1:4" r="8">
      <c t="s" s="4" r="A8">
        <v>495</v>
      </c>
      <c t="s" s="4" r="B8">
        <v>496</v>
      </c>
    </row>
    <row spans="1:4" r="9">
      <c t="s" s="4" r="A9">
        <v>497</v>
      </c>
      <c t="s" s="4" r="B9">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0</v>
      </c>
    </row>
    <row spans="1:3" r="2">
      <c t="s" s="3" r="A2">
        <v>500</v>
      </c>
    </row>
    <row spans="1:3" r="3">
      <c t="s" s="4" r="A3">
        <v>33</v>
      </c>
      <c t="n" s="7" r="B3">
        <v>2527847</v>
      </c>
      <c t="n" s="7" r="C3">
        <v>5519766</v>
      </c>
    </row>
    <row spans="1:3" r="4">
      <c t="s" s="4" r="A4">
        <v>501</v>
      </c>
    </row>
    <row spans="1:3" r="5">
      <c t="s" s="3" r="A5">
        <v>500</v>
      </c>
    </row>
    <row spans="1:3" r="6">
      <c t="s" s="4" r="A6">
        <v>33</v>
      </c>
      <c t="n" s="7" r="B6">
        <v>2527847</v>
      </c>
      <c t="n" s="7" r="C6">
        <v>5519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80</v>
      </c>
    </row>
    <row spans="1:3" r="3">
      <c t="s" s="3" r="A3">
        <v>117</v>
      </c>
    </row>
    <row spans="1:3" r="4">
      <c t="s" s="4" r="A4">
        <v>118</v>
      </c>
      <c t="n" s="7" r="B4">
        <v>2474631</v>
      </c>
      <c t="n" s="7" r="C4">
        <v>4086744</v>
      </c>
    </row>
    <row spans="1:3" r="5">
      <c t="s" s="3" r="A5">
        <v>119</v>
      </c>
    </row>
    <row spans="1:3" r="6">
      <c t="s" s="4" r="A6">
        <v>120</v>
      </c>
      <c t="n" s="5" r="B6">
        <v>378421</v>
      </c>
      <c t="n" s="5" r="C6">
        <v>345319</v>
      </c>
    </row>
    <row spans="1:3" r="7">
      <c t="s" s="4" r="A7">
        <v>121</v>
      </c>
      <c t="n" s="5" r="B7">
        <v>385126</v>
      </c>
      <c t="n" s="5" r="C7">
        <v>335350</v>
      </c>
    </row>
    <row spans="1:3" r="8">
      <c t="s" s="4" r="A8">
        <v>122</v>
      </c>
      <c t="n" s="5" r="B8">
        <v>65747</v>
      </c>
      <c t="n" s="5" r="C8">
        <v>64736</v>
      </c>
    </row>
    <row spans="1:3" r="9">
      <c t="s" s="4" r="A9">
        <v>123</v>
      </c>
      <c t="n" s="5" r="B9">
        <v>20689</v>
      </c>
      <c t="n" s="5" r="C9">
        <v>2176</v>
      </c>
    </row>
    <row spans="1:3" r="10">
      <c t="s" s="4" r="A10">
        <v>124</v>
      </c>
      <c t="n" s="5" r="B10">
        <v>-4806247</v>
      </c>
      <c t="n" s="5" r="C10">
        <v>-4416664</v>
      </c>
    </row>
    <row spans="1:3" r="11">
      <c t="s" s="4" r="A11">
        <v>125</v>
      </c>
      <c t="n" s="5" r="B11">
        <v>2767771</v>
      </c>
      <c t="n" s="5" r="C11">
        <v>7307895</v>
      </c>
    </row>
    <row spans="1:3" r="12">
      <c t="s" s="4" r="A12">
        <v>126</v>
      </c>
      <c t="n" s="5" r="C12">
        <v>20000</v>
      </c>
    </row>
    <row spans="1:3" r="13">
      <c t="s" s="4" r="A13">
        <v>41</v>
      </c>
      <c t="n" s="5" r="B13">
        <v>-27558</v>
      </c>
    </row>
    <row spans="1:3" r="14">
      <c t="s" s="3" r="A14">
        <v>34</v>
      </c>
    </row>
    <row spans="1:3" r="15">
      <c t="s" s="4" r="A15">
        <v>127</v>
      </c>
      <c t="n" s="5" r="B15">
        <v>-896173</v>
      </c>
      <c t="n" s="5" r="C15">
        <v>80459</v>
      </c>
    </row>
    <row spans="1:3" r="16">
      <c t="s" s="4" r="A16">
        <v>128</v>
      </c>
      <c t="n" s="5" r="B16">
        <v>324338</v>
      </c>
      <c t="n" s="5" r="C16">
        <v>90860</v>
      </c>
    </row>
    <row spans="1:3" r="17">
      <c t="s" s="4" r="A17">
        <v>37</v>
      </c>
      <c t="n" s="5" r="B17">
        <v>1257998</v>
      </c>
      <c t="n" s="5" r="C17">
        <v>-387356</v>
      </c>
    </row>
    <row spans="1:3" r="18">
      <c t="s" s="4" r="A18">
        <v>38</v>
      </c>
      <c t="n" s="5" r="B18">
        <v>-217055</v>
      </c>
      <c t="n" s="5" r="C18">
        <v>-155319</v>
      </c>
    </row>
    <row spans="1:3" r="19">
      <c t="s" s="4" r="A19">
        <v>39</v>
      </c>
      <c t="n" s="5" r="B19">
        <v>-887748</v>
      </c>
      <c t="n" s="5" r="C19">
        <v>-397090</v>
      </c>
    </row>
    <row spans="1:3" r="20">
      <c t="s" s="4" r="A20">
        <v>129</v>
      </c>
      <c t="n" s="5" r="B20">
        <v>-95316</v>
      </c>
      <c t="n" s="5" r="C20">
        <v>-455900</v>
      </c>
    </row>
    <row spans="1:3" r="21">
      <c t="s" s="4" r="A21">
        <v>52</v>
      </c>
      <c t="n" s="5" r="B21">
        <v>82550</v>
      </c>
      <c t="n" s="5" r="C21">
        <v>-227486</v>
      </c>
    </row>
    <row spans="1:3" r="22">
      <c t="s" s="4" r="A22">
        <v>130</v>
      </c>
      <c t="n" s="5" r="B22">
        <v>22943</v>
      </c>
      <c t="n" s="5" r="C22">
        <v>-4081</v>
      </c>
    </row>
    <row spans="1:3" r="23">
      <c t="s" s="4" r="A23">
        <v>131</v>
      </c>
      <c t="n" s="5" r="B23">
        <v>-813896</v>
      </c>
      <c t="n" s="5" r="C23">
        <v>411211</v>
      </c>
    </row>
    <row spans="1:3" r="24">
      <c t="s" s="4" r="A24">
        <v>132</v>
      </c>
      <c t="n" s="5" r="B24">
        <v>36221</v>
      </c>
      <c t="n" s="5" r="C24">
        <v>6700854</v>
      </c>
    </row>
    <row spans="1:3" r="25">
      <c t="s" s="3" r="A25">
        <v>133</v>
      </c>
    </row>
    <row spans="1:3" r="26">
      <c t="s" s="4" r="A26">
        <v>134</v>
      </c>
      <c t="n" s="5" r="C26">
        <v>134606</v>
      </c>
    </row>
    <row spans="1:3" r="27">
      <c t="s" s="4" r="A27">
        <v>135</v>
      </c>
      <c t="n" s="5" r="B27">
        <v>2991919</v>
      </c>
    </row>
    <row spans="1:3" r="28">
      <c t="s" s="4" r="A28">
        <v>136</v>
      </c>
      <c t="n" s="5" r="B28">
        <v>-1098035</v>
      </c>
      <c t="n" s="5" r="C28">
        <v>-428536</v>
      </c>
    </row>
    <row spans="1:3" r="29">
      <c t="s" s="4" r="A29">
        <v>137</v>
      </c>
      <c t="n" s="5" r="B29">
        <v>-138786</v>
      </c>
      <c t="n" s="5" r="C29">
        <v>-189393</v>
      </c>
    </row>
    <row spans="1:3" r="30">
      <c t="s" s="4" r="A30">
        <v>138</v>
      </c>
      <c t="n" s="5" r="B30">
        <v>1755098</v>
      </c>
      <c t="n" s="5" r="C30">
        <v>-483323</v>
      </c>
    </row>
    <row spans="1:3" r="31">
      <c t="s" s="3" r="A31">
        <v>139</v>
      </c>
    </row>
    <row spans="1:3" r="32">
      <c t="s" s="4" r="A32">
        <v>140</v>
      </c>
      <c t="n" s="5" r="C32">
        <v>-933414</v>
      </c>
    </row>
    <row spans="1:3" r="33">
      <c t="s" s="4" r="A33">
        <v>141</v>
      </c>
      <c t="n" s="5" r="B33">
        <v>-560000</v>
      </c>
      <c t="n" s="5" r="C33">
        <v>-1440000</v>
      </c>
    </row>
    <row spans="1:3" r="34">
      <c t="s" s="4" r="A34">
        <v>142</v>
      </c>
      <c t="n" s="5" r="C34">
        <v>34770</v>
      </c>
    </row>
    <row spans="1:3" r="35">
      <c t="s" s="4" r="A35">
        <v>143</v>
      </c>
      <c t="n" s="5" r="B35">
        <v>57980</v>
      </c>
      <c t="n" s="5" r="C35">
        <v>42514</v>
      </c>
    </row>
    <row spans="1:3" r="36">
      <c t="s" s="4" r="A36">
        <v>144</v>
      </c>
      <c t="n" s="5" r="B36">
        <v>99450</v>
      </c>
      <c t="n" s="5" r="C36">
        <v>305996</v>
      </c>
    </row>
    <row spans="1:3" r="37">
      <c t="s" s="4" r="A37">
        <v>145</v>
      </c>
      <c t="n" s="5" r="B37">
        <v>-402570</v>
      </c>
      <c t="n" s="5" r="C37">
        <v>-1990134</v>
      </c>
    </row>
    <row spans="1:3" r="38">
      <c t="s" s="4" r="A38">
        <v>146</v>
      </c>
      <c t="n" s="5" r="B38">
        <v>-72195</v>
      </c>
      <c t="n" s="5" r="C38">
        <v>8134</v>
      </c>
    </row>
    <row spans="1:3" r="39">
      <c t="s" s="4" r="A39">
        <v>147</v>
      </c>
      <c t="n" s="5" r="B39">
        <v>1316554</v>
      </c>
      <c t="n" s="5" r="C39">
        <v>4235531</v>
      </c>
    </row>
    <row spans="1:3" r="40">
      <c t="s" s="4" r="A40">
        <v>148</v>
      </c>
      <c t="n" s="5" r="B40">
        <v>2477017</v>
      </c>
      <c t="n" s="5" r="C40">
        <v>4314258</v>
      </c>
    </row>
    <row spans="1:3" r="41">
      <c t="s" s="4" r="A41">
        <v>149</v>
      </c>
      <c t="n" s="7" r="B41">
        <v>3793571</v>
      </c>
      <c t="n" s="7" r="C41">
        <v>85497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1</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Interim Financial Info</vt:lpstr>
      <vt:lpstr>Note 2 - Recently Issued Accoun</vt:lpstr>
      <vt:lpstr>Note 3 - Inventories</vt:lpstr>
      <vt:lpstr>Note 4 - Property and Equipment</vt:lpstr>
      <vt:lpstr>Note 5 - Patents and Trademarks</vt:lpstr>
      <vt:lpstr>Note 6 - Investments in Joint V</vt:lpstr>
      <vt:lpstr>Note 7 - China Operations</vt:lpstr>
      <vt:lpstr>Note 8 - Corporate Debt</vt:lpstr>
      <vt:lpstr>Note 9 - Stockholders' Equity</vt:lpstr>
      <vt:lpstr>Note 10 - Net Income Per Common</vt:lpstr>
      <vt:lpstr>Note 11 - Stock-based Compensat</vt:lpstr>
      <vt:lpstr>Note 12 - Geographic and Segmen</vt:lpstr>
      <vt:lpstr>Note 13 - Research and Developm</vt:lpstr>
      <vt:lpstr>Note 14 - Commitments and Conti</vt:lpstr>
      <vt:lpstr>Note 15 - Fair Value Measuremen</vt:lpstr>
      <vt:lpstr>Note 3 - Inventories (Tables)</vt:lpstr>
      <vt:lpstr>Note 4 - Property and Equipme23</vt:lpstr>
      <vt:lpstr>Note 5 - Patents and Trademar24</vt:lpstr>
      <vt:lpstr>Note 6 - Investments in Joint25</vt:lpstr>
      <vt:lpstr>Note 7 - China Operations (Tabl</vt:lpstr>
      <vt:lpstr>Note 9 - Stockholders' Equity (</vt:lpstr>
      <vt:lpstr>Note 10 - Net Income Per Comm28</vt:lpstr>
      <vt:lpstr>Note 11 - Stock-based Compens29</vt:lpstr>
      <vt:lpstr>Note 12 - Geographic and Segm30</vt:lpstr>
      <vt:lpstr>Note 15 - Fair Value Measurem31</vt:lpstr>
      <vt:lpstr>Note 3 - Inventories (Details) </vt:lpstr>
      <vt:lpstr>Note 4 - Property and Equipme33</vt:lpstr>
      <vt:lpstr>Note 5 - Patents and Trademar34</vt:lpstr>
      <vt:lpstr>Note 5 - Patents and Trademar35</vt:lpstr>
      <vt:lpstr>Note 6 - Investments in Joint36</vt:lpstr>
      <vt:lpstr>Note 6 - Investments in Joint37</vt:lpstr>
      <vt:lpstr>Note 6 - Investments in Joint38</vt:lpstr>
      <vt:lpstr>Note 7 - China Operations (Deta</vt:lpstr>
      <vt:lpstr>Note 7 - China Operations (De40</vt:lpstr>
      <vt:lpstr>Note 8 - Corporate Debt (Detail</vt:lpstr>
      <vt:lpstr>Note 9 - Stockholders' Equity42</vt:lpstr>
      <vt:lpstr>Note 9 - Stockholders' Equity43</vt:lpstr>
      <vt:lpstr>Note 10 - Net Income Per Comm44</vt:lpstr>
      <vt:lpstr>Note 11 - Stock-based Compens45</vt:lpstr>
      <vt:lpstr>Note 11 - Stock-based Compens46</vt:lpstr>
      <vt:lpstr>Note 12 - Geographic and Segm47</vt:lpstr>
      <vt:lpstr>Note 12 - Geographic and Segm48</vt:lpstr>
      <vt:lpstr>Note 12 - Geographic and Segm49</vt:lpstr>
      <vt:lpstr>Note 12 - Geographic and Segm50</vt:lpstr>
      <vt:lpstr>Note 12 - Geographic and Segm51</vt:lpstr>
      <vt:lpstr>Note 12 - Geographic and Segm52</vt:lpstr>
      <vt:lpstr>Note 12 - Geographic and Segm53</vt:lpstr>
      <vt:lpstr>Note 13 - Research and Develo54</vt:lpstr>
      <vt:lpstr>Note 14 - Commitments and Con55</vt:lpstr>
      <vt:lpstr>Note 15 - Fair Value Measure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0:07:11Z</dcterms:created>
  <dcterms:modified xmlns:dcterms="http://purl.org/dc/terms/" xmlns:xsi="http://www.w3.org/2001/XMLSchema-instance" xsi:type="dcterms:W3CDTF">2015-07-10T10:07:11Z</dcterms:modified>
  <dc:title xmlns:dc="http://purl.org/dc/elements/1.1/">Untitled</dc:title>
  <dc:description xmlns:dc="http://purl.org/dc/elements/1.1/"/>
  <dc:subject xmlns:dc="http://purl.org/dc/elements/1.1/"/>
  <cp:keywords/>
  <cp:category/>
</cp:coreProperties>
</file>